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Cash, Cash Equivalents" sheetId="8" state="visible" r:id="rId8"/>
    <sheet xmlns:r="http://schemas.openxmlformats.org/officeDocument/2006/relationships" name="Note 3 - Inventories" sheetId="9" state="visible" r:id="rId9"/>
    <sheet xmlns:r="http://schemas.openxmlformats.org/officeDocument/2006/relationships" name="Note 4 - Short-term Borrowings" sheetId="10" state="visible" r:id="rId10"/>
    <sheet xmlns:r="http://schemas.openxmlformats.org/officeDocument/2006/relationships" name="Note 5 - Capital Lease Obligati" sheetId="11" state="visible" r:id="rId11"/>
    <sheet xmlns:r="http://schemas.openxmlformats.org/officeDocument/2006/relationships" name="Note 6 - Long Term Debt, and Fi" sheetId="12" state="visible" r:id="rId12"/>
    <sheet xmlns:r="http://schemas.openxmlformats.org/officeDocument/2006/relationships" name="Note 7 - Shareholders' Equity" sheetId="13" state="visible" r:id="rId13"/>
    <sheet xmlns:r="http://schemas.openxmlformats.org/officeDocument/2006/relationships" name="Note 8 - Financial Income, Net" sheetId="14" state="visible" r:id="rId14"/>
    <sheet xmlns:r="http://schemas.openxmlformats.org/officeDocument/2006/relationships" name="Note 9 - Segment Information" sheetId="15" state="visible" r:id="rId15"/>
    <sheet xmlns:r="http://schemas.openxmlformats.org/officeDocument/2006/relationships" name="Note 10 - Subsequent Significan" sheetId="16" state="visible" r:id="rId16"/>
    <sheet xmlns:r="http://schemas.openxmlformats.org/officeDocument/2006/relationships" name="Significant Accounting Policies" sheetId="17" state="visible" r:id="rId17"/>
    <sheet xmlns:r="http://schemas.openxmlformats.org/officeDocument/2006/relationships" name="Note 1 - Summary of Significa18" sheetId="18" state="visible" r:id="rId18"/>
    <sheet xmlns:r="http://schemas.openxmlformats.org/officeDocument/2006/relationships" name="Note 2 - Cash, Cash Equivalen19" sheetId="19" state="visible" r:id="rId19"/>
    <sheet xmlns:r="http://schemas.openxmlformats.org/officeDocument/2006/relationships" name="Note 3 - Inventories (Tables)" sheetId="20" state="visible" r:id="rId20"/>
    <sheet xmlns:r="http://schemas.openxmlformats.org/officeDocument/2006/relationships" name="Note 6 - Long Term Debt, and 21" sheetId="21" state="visible" r:id="rId21"/>
    <sheet xmlns:r="http://schemas.openxmlformats.org/officeDocument/2006/relationships" name="Note 7 - Shareholders' Equity (" sheetId="22" state="visible" r:id="rId22"/>
    <sheet xmlns:r="http://schemas.openxmlformats.org/officeDocument/2006/relationships" name="Note 8 - Financial Income, Net " sheetId="23" state="visible" r:id="rId23"/>
    <sheet xmlns:r="http://schemas.openxmlformats.org/officeDocument/2006/relationships" name="Note 9 - Segment Information (T"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2 - Cash, Cash Equivalen27" sheetId="27" state="visible" r:id="rId27"/>
    <sheet xmlns:r="http://schemas.openxmlformats.org/officeDocument/2006/relationships" name="Note 3 - Inventories - Schedule" sheetId="28" state="visible" r:id="rId28"/>
    <sheet xmlns:r="http://schemas.openxmlformats.org/officeDocument/2006/relationships" name="Note 4 - Short-term Borrowings " sheetId="29" state="visible" r:id="rId29"/>
    <sheet xmlns:r="http://schemas.openxmlformats.org/officeDocument/2006/relationships" name="Note 5 - Capital Lease Obliga30" sheetId="30" state="visible" r:id="rId30"/>
    <sheet xmlns:r="http://schemas.openxmlformats.org/officeDocument/2006/relationships" name="Note 6 - Long Term Debt, and 31" sheetId="31" state="visible" r:id="rId31"/>
    <sheet xmlns:r="http://schemas.openxmlformats.org/officeDocument/2006/relationships" name="Note 6 - Long Term Debt, and 32" sheetId="32" state="visible" r:id="rId32"/>
    <sheet xmlns:r="http://schemas.openxmlformats.org/officeDocument/2006/relationships" name="Note 6 - Long Term Debt, and 33" sheetId="33" state="visible" r:id="rId33"/>
    <sheet xmlns:r="http://schemas.openxmlformats.org/officeDocument/2006/relationships" name="Note 6 - Long Term Debt, and 34" sheetId="34" state="visible" r:id="rId34"/>
    <sheet xmlns:r="http://schemas.openxmlformats.org/officeDocument/2006/relationships" name="Note 6 - Long Term Debt, and 35" sheetId="35" state="visible" r:id="rId35"/>
    <sheet xmlns:r="http://schemas.openxmlformats.org/officeDocument/2006/relationships" name="Note 6 - Long Term Debt, and 36" sheetId="36" state="visible" r:id="rId36"/>
    <sheet xmlns:r="http://schemas.openxmlformats.org/officeDocument/2006/relationships" name="Note 6 - Long Term Debt, and 37" sheetId="37" state="visible" r:id="rId37"/>
    <sheet xmlns:r="http://schemas.openxmlformats.org/officeDocument/2006/relationships" name="Note 7 - Shareholders' Equity38" sheetId="38" state="visible" r:id="rId38"/>
    <sheet xmlns:r="http://schemas.openxmlformats.org/officeDocument/2006/relationships" name="Note 7 - Shareholders' Equity -" sheetId="39" state="visible" r:id="rId39"/>
    <sheet xmlns:r="http://schemas.openxmlformats.org/officeDocument/2006/relationships" name="Note 7 - Shareholders' Equity40" sheetId="40" state="visible" r:id="rId40"/>
    <sheet xmlns:r="http://schemas.openxmlformats.org/officeDocument/2006/relationships" name="Note 8 - Financial Income, Ne41" sheetId="41" state="visible" r:id="rId41"/>
    <sheet xmlns:r="http://schemas.openxmlformats.org/officeDocument/2006/relationships" name="Note 9 - Segment Information (D" sheetId="42" state="visible" r:id="rId42"/>
    <sheet xmlns:r="http://schemas.openxmlformats.org/officeDocument/2006/relationships" name="Note 9 - Segment Information - " sheetId="43" state="visible" r:id="rId43"/>
    <sheet xmlns:r="http://schemas.openxmlformats.org/officeDocument/2006/relationships" name="Note 9 - Segment Information 44" sheetId="44" state="visible" r:id="rId44"/>
  </sheets>
  <definedNames/>
  <calcPr calcId="124519" fullCalcOnLoad="1"/>
</workbook>
</file>

<file path=xl/sharedStrings.xml><?xml version="1.0" encoding="utf-8"?>
<sst xmlns="http://schemas.openxmlformats.org/spreadsheetml/2006/main" uniqueCount="525">
  <si>
    <t>Document And Entity Information</t>
  </si>
  <si>
    <t>6 Months Ended</t>
  </si>
  <si>
    <t>Jun. 30, 2017shares</t>
  </si>
  <si>
    <t>Document Information [Line Items]</t>
  </si>
  <si>
    <t>Entity Registrant Name</t>
  </si>
  <si>
    <t>EDAP TMS SA</t>
  </si>
  <si>
    <t>Entity Central Index Key</t>
  </si>
  <si>
    <t>Trading Symbol</t>
  </si>
  <si>
    <t>eda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6-K</t>
  </si>
  <si>
    <t>Document Period End Date</t>
  </si>
  <si>
    <t>Jun. 30,
		2017</t>
  </si>
  <si>
    <t>Document Fiscal Year Focus</t>
  </si>
  <si>
    <t>Document Fiscal Period Focus</t>
  </si>
  <si>
    <t>Q2</t>
  </si>
  <si>
    <t>Amendment Flag</t>
  </si>
  <si>
    <t>false</t>
  </si>
  <si>
    <t>Consolidated Balance Sheets (Current Period Unaudited) - EUR (€) € in Thousands</t>
  </si>
  <si>
    <t>Jun. 30, 2017</t>
  </si>
  <si>
    <t>Dec. 31, 2016</t>
  </si>
  <si>
    <t>Current assets</t>
  </si>
  <si>
    <t>Cash and cash equivalents</t>
  </si>
  <si>
    <t>Current portion of net trade accounts and notes receivable</t>
  </si>
  <si>
    <t>Other receivables</t>
  </si>
  <si>
    <t>Inventories</t>
  </si>
  <si>
    <t>Deferred tax assets</t>
  </si>
  <si>
    <t>Other assets, current portion</t>
  </si>
  <si>
    <t>Short-term investment</t>
  </si>
  <si>
    <t xml:space="preserve"> </t>
  </si>
  <si>
    <t>Total current assets</t>
  </si>
  <si>
    <t>Property and equipment, net</t>
  </si>
  <si>
    <t>Intangible assets, net</t>
  </si>
  <si>
    <t>Goodwill</t>
  </si>
  <si>
    <t>Deposits and other non-current assets</t>
  </si>
  <si>
    <t>Net trade accounts and notes receivable, non-current</t>
  </si>
  <si>
    <t>Total assets</t>
  </si>
  <si>
    <t>Current liabilities</t>
  </si>
  <si>
    <t>Trade accounts and notes payable</t>
  </si>
  <si>
    <t>Deferred revenues, current portion</t>
  </si>
  <si>
    <t>Social security and other payroll withholdings taxes</t>
  </si>
  <si>
    <t>Employee absences compensation</t>
  </si>
  <si>
    <t>Income taxes payable</t>
  </si>
  <si>
    <t>Other accrued liabilities</t>
  </si>
  <si>
    <t>Short-term borrowings</t>
  </si>
  <si>
    <t>Current portion of capital lease obligations</t>
  </si>
  <si>
    <t>Current portion of financial instruments carried at fair value</t>
  </si>
  <si>
    <t>Current portion of long-term debt</t>
  </si>
  <si>
    <t>Total current liabilities</t>
  </si>
  <si>
    <t>Deferred revenues, non-current</t>
  </si>
  <si>
    <t>Capital lease obligations, non-current</t>
  </si>
  <si>
    <t>Financial instruments carried at fair value, non-current</t>
  </si>
  <si>
    <t>Long-term debt, non-current</t>
  </si>
  <si>
    <t>Other long-term liabilities</t>
  </si>
  <si>
    <t>Total liabilities</t>
  </si>
  <si>
    <t>Shareholders’ equity</t>
  </si>
  <si>
    <t>Common stock, €0.13 par value; 29,368,394 shares issued and 28,997,866 shares outstanding 29,098,144 shares issued and 28,727,616 shares outstanding, at June 30, 2017 and December 31, 2016, respectively</t>
  </si>
  <si>
    <t>Additional paid-in capital</t>
  </si>
  <si>
    <t>Retained earnings</t>
  </si>
  <si>
    <t>Cumulative other comprehensive loss</t>
  </si>
  <si>
    <t>Treasury stock, at cost; 370,528 shares at June 30, 2017 &amp; at Dec. 31, 2016</t>
  </si>
  <si>
    <t>Total shareholders’ equity</t>
  </si>
  <si>
    <t>Total liabilities and shareholders’ equity</t>
  </si>
  <si>
    <t>Consolidated Balance Sheets (Current Period Unaudited) (Parentheticals) - € / shares</t>
  </si>
  <si>
    <t>Common stock, par value (in EUR per share)</t>
  </si>
  <si>
    <t>Common stock, shares issued (in shares)</t>
  </si>
  <si>
    <t>Common stock, shares outstanding (in shares)</t>
  </si>
  <si>
    <t>Treasury stock, shares (in shares)</t>
  </si>
  <si>
    <t>Consolidated Statements of Income (Unaudited) - EUR (€) € in Thousands</t>
  </si>
  <si>
    <t>Jun. 30, 2016</t>
  </si>
  <si>
    <t>Sales of goods</t>
  </si>
  <si>
    <t>Sales of RPPs &amp; leases</t>
  </si>
  <si>
    <t>Sales of spare parts and services</t>
  </si>
  <si>
    <t>Total sales</t>
  </si>
  <si>
    <t>Other revenues</t>
  </si>
  <si>
    <t>Total revenues</t>
  </si>
  <si>
    <t>Cost of goods</t>
  </si>
  <si>
    <t>Cost of RPPs &amp; leases</t>
  </si>
  <si>
    <t>Cost of spare parts and services</t>
  </si>
  <si>
    <t>Total cost of sales</t>
  </si>
  <si>
    <t>Gross profit</t>
  </si>
  <si>
    <t>Research and development expenses</t>
  </si>
  <si>
    <t>Selling and marketing expenses</t>
  </si>
  <si>
    <t>General and administrative expenses</t>
  </si>
  <si>
    <t>Loss from operations</t>
  </si>
  <si>
    <t>Financial (expense) income, net</t>
  </si>
  <si>
    <t>Foreign currency exchange gain (loss), net</t>
  </si>
  <si>
    <t>Income (loss) before taxes</t>
  </si>
  <si>
    <t>Income tax (expense) benefit</t>
  </si>
  <si>
    <t>Net income (loss)</t>
  </si>
  <si>
    <t>Basic income (loss) per share (in EUR per share)</t>
  </si>
  <si>
    <t>Diluted income (loss) per share (1) (in EUR per share)</t>
  </si>
  <si>
    <t>[1]</t>
  </si>
  <si>
    <t>Basic weighted average shares outstanding (in shares)</t>
  </si>
  <si>
    <t>Diluted weighted average shares outstanding (1) (in shares)</t>
  </si>
  <si>
    <t>Due to the net loss in the first six months of 2017, the assumed net exercise of stock options/warrants and stock relating to the convertible bonds in this year was excluded, as the effect would have been anti-dilutive.</t>
  </si>
  <si>
    <t>Consolidated Statements of Shareholders' Equity (Unaudited) - 6 months ended Jun. 30, 2017 - EUR (€) € in Thousands</t>
  </si>
  <si>
    <t>Common Stock [Member]</t>
  </si>
  <si>
    <t>Additional Paid-in Capital [Member]</t>
  </si>
  <si>
    <t>Retained Earnings [Member]</t>
  </si>
  <si>
    <t>AOCI Attributable to Parent [Member]</t>
  </si>
  <si>
    <t>Treasury Stock [Member]</t>
  </si>
  <si>
    <t>Total</t>
  </si>
  <si>
    <t>Balance (in shares) at Dec. 31, 2016</t>
  </si>
  <si>
    <t>Balance at Dec. 31, 2016</t>
  </si>
  <si>
    <t>Translation adjustment</t>
  </si>
  <si>
    <t>Warrants and stock options granted</t>
  </si>
  <si>
    <t>Capital increase or warrants and stock options exercised (in shares)</t>
  </si>
  <si>
    <t>Capital increase or warrants and stock options exercised</t>
  </si>
  <si>
    <t>Balance (in shares) at Jun. 30, 2017</t>
  </si>
  <si>
    <t>Balance at Jun. 30, 2017</t>
  </si>
  <si>
    <t>Consolidated Statements of Cash Flows (Unaudited) - EUR (€) € in Thousands</t>
  </si>
  <si>
    <t>Cash flows from operating activities:</t>
  </si>
  <si>
    <t>Adjustments to reconcile net loss to net cash used in operating activities:</t>
  </si>
  <si>
    <t>Depreciation and amortization</t>
  </si>
  <si>
    <t>Change in warrants fair value</t>
  </si>
  <si>
    <t>Other Non-cash compensation</t>
  </si>
  <si>
    <t>Change in allowances for doubtful accounts &amp; slow-moving inventories</t>
  </si>
  <si>
    <t>Change in long-term provisions</t>
  </si>
  <si>
    <t>Net capital loss on disposals of assets</t>
  </si>
  <si>
    <t>Deferred tax expense/(benefit)</t>
  </si>
  <si>
    <t>Operating cash flow</t>
  </si>
  <si>
    <t>Increase/Decrease in operating assets and liabilities:</t>
  </si>
  <si>
    <t>Decrease/(Increase) in trade accounts and notes and other receivables</t>
  </si>
  <si>
    <t>Decrease/(Increase) in inventories</t>
  </si>
  <si>
    <t>Decrease/(Increase) in other assets</t>
  </si>
  <si>
    <t>(Decrease)/Increase in trade accounts and notes payable</t>
  </si>
  <si>
    <t>(Decrease)/Increase in accrued expenses, other current liabilities</t>
  </si>
  <si>
    <t>Net increase/decrease in operating assets and liabilities</t>
  </si>
  <si>
    <t>Net cash generated by (used in) operating activities</t>
  </si>
  <si>
    <t>Cash flows from investing activities:</t>
  </si>
  <si>
    <t>Additions to capitalized assets produced by the Company</t>
  </si>
  <si>
    <t>Acquisitions of property and equipment</t>
  </si>
  <si>
    <t>Acquisitions of intangible assets</t>
  </si>
  <si>
    <t>Decrease/(Increase) in deposits and guarantees</t>
  </si>
  <si>
    <t>Net cash used in investing activities</t>
  </si>
  <si>
    <t>Cash flow from financing activities:</t>
  </si>
  <si>
    <t>Proceeds from capital increase</t>
  </si>
  <si>
    <t>Proceeds from long term borrowings, net of financing costs</t>
  </si>
  <si>
    <t>Repayment of long term borrowings</t>
  </si>
  <si>
    <t>Repayment of obligations under capital leases</t>
  </si>
  <si>
    <t>Increase/(decrease) in bank overdrafts and short-term borrowings</t>
  </si>
  <si>
    <t>Net cash generated by (used in) financing activities</t>
  </si>
  <si>
    <t>Net effect of exchange rate changes on cash and cash equivalents</t>
  </si>
  <si>
    <t>Net increase (decrease) in cash and cash equivalents</t>
  </si>
  <si>
    <t>Cash and cash equivalents at beginning of year</t>
  </si>
  <si>
    <t>Cash and cash equivalents at end of period</t>
  </si>
  <si>
    <t>Note 1 - Summary of Significant Accounting Policies</t>
  </si>
  <si>
    <t>Notes to Financial Statements</t>
  </si>
  <si>
    <t>Significant Accounting Policies [Text Block]</t>
  </si>
  <si>
    <t>1—SUMMARY 1 1 EDAP TMS S.A. and its subsidiaries (‘‘the Company’’) are engaged in the development, production, marketing, distribution and maintenance of a portfolio of minimally invasive medical devices for the treatment of urological diseases. The Company currently produces devices for treating stones of the urinary tract and localized prostate cancer. Net sales consist primarily of direct sales to hospitals and clinics in France and Europe, export sales to third Moreover, the Company develops a novel HIFU treatment for liver cancer in cooperation with its long-term academic partner INSERM and leading cancer centers (the “HECAM” project).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1 2 The preparation of financial statements in conformity with U.S. generally accepted accounting principles (‘‘U.S. GAAP’’) requires management to make estimates and assumptions, such as business plans, stock price volatility, duration of standard warranty per market and cost of maintenance contract used to determine the amount of revenue to differ.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1 3 The accompanying consolidated financial statements include the accounts of EDAP TMS S.A. and all its domestic and foreign owned subsidiaries, which include EDAP TMS France SAS, EDAP Technomed Inc. (USA), Edap Technomed Sdn Bhd (Malaysia), Edap Technomed Italia S.R.L, EDAP Technomed Co. Ltd. (Japan) and EDAP TMS Gmbh (Germany). Edap Technomed Sdn Bhd was incorporated in early 1997. 1996. July 2006. 2008. 1 4 Sales of goods: For medical device sales with no one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Sales of spare parts and services: Revenues related to spare parts are recognized when goods are delivered. Maintenance contracts rarely exceed one 1 5 The Company recognizes revenue from the shipping and handling of its products as a component of revenue. Shipping and handling costs are recorded as a component of cost of sales. 1 6 Cash equivalents are cash investments which are highly liquid and have initial maturities of 90 Cash investments with a maturity higher than 90 1 7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 1 8 Inventories are valued at the lower of manufacturing cost, which is principally comprised of components and labor costs, or market (net realizable value). Cost is determined on a first first first 1 9 Property and equipment is stated at historical cost. Depreciation and amortization of property and equipment are calculated using the straight-line method over the estimated useful life of the related assets, as follows: Leasehold improvements 10 Equipment 3 10 Furniture, fixtures, fittings and other 2 10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1 10 The Company reviews the carrying value of its long-lived assets, including fixed assets and intangible assets, for impairment whenever events or changes in circumstances indicate that the carrying amount of such assets may not not 1 11 Goodwill represents the excess of purchase price over the fair value of identifiable net assets of businesses acquired. Goodwill is not 350, two first second second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5 Licenses 5 Trade name and trademark 7 1 12 Treasury Stocks Treasury stock purchases are accounted for at cost. The sale of treasury stocks is accounted for using the first first not 1 13 The Company provides customers with a warranty for each product sold and accrues warranty expense at time of sale based upon historical claims experience. Standard warranty period may 1 2 1 14 The Company accounts for income taxes in accordance with ASC 740, 740, not not ASC740, no As of January 1, 2007, FIN48 740 ASC740, not 1 15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1 16 Advertising costs are recorded as an expense in the period in which they are incurred. 1 17 Translation of the financial statements of consolidated companies The reporting currency of EDAP TMS S.A. for all years presented is the euro (€). The functional currency of each subsidiary is its local currency. In accordance with ASC 830, • assets and liabilities are translated at year-end exchange rates; • shareholders’ equity is translated at historical exchange rates (as of the date of contribution); • statement of income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 1 18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1 19 ASC 815 Gains and losses from derivative instruments are recorded in the income statement. 1 20 At June 30, 2017, four 718, January 1, 2006. 718 The Company granted 260,000 April 2017. The fair value of each stock option granted during the year is estimated on the date of grant using the Black-Scholes option pricing model with the following assumptions: 6-30-2017 12-31-2016 Weighted-average expected life (years) 6.25 6.25 Expected volatility rates 57.4 % 60.6 % Expected dividend yield — — Risk-free interest rate 0.02 % 0.01 % Weighted-average exercise price (€) 2.39 3.22 Weighted-average fair value of options granted during the year (€) 1.29 1.67 1 21 On March 28, 2012, March 22, 2012, “March 2012 “March 2012 “March 2012 March 2012 “March 2012 March 2012 2012. The Company used the Black-Scholes pricing model to value the March 2012 On May 28, 2013, May 20, 2013, “May 2013 “May 2013 “May 2013 May 2013 “May 2013 May 2013 March 2012 May 2013 The Company used the Black-Scholes pricing model to value the May 2013 On April 14, 2016, April 7, 2016, “April 2016 “April 2016 April 2016 March 2012 May 2013 April 2016 The Company used the Black-Scholes pricing model to value the April 2016 1 22 In accordance with ASC 840, one - Ownership is transferred to the lessee by the end of the lease term; - The lease contains a bargain purchase option; - The lease term is at least 75% - The present value of the minimum lease payments at the beginning of the lease term is 90% For sales type leases, the following two - Collectability of the minimum lease payment is reasonably predictable; - No The Company enters into sale and leaseback transactions from time to time. In accordance with ASC 840,</t>
  </si>
  <si>
    <t>Note 2 - Cash, Cash Equivalents and Short Term Investments</t>
  </si>
  <si>
    <t>Cash and Cash Equivalents Disclosure [Text Block]</t>
  </si>
  <si>
    <t>2—CASH, Cash and cash equivalents and short terms investments are comprised of the following: 06-30-2017 12-31-2016 Total cash and cash equivalents 18,554 21,989 Short term investments - - Total cash and cash equivalent and short term investments 18,554 21,989 Short term investments are comprised of money market funds. The aggregate fair value of the short-term investments is consistent with their book value.</t>
  </si>
  <si>
    <t>Note 3 - Inventories</t>
  </si>
  <si>
    <t>Inventory Disclosure [Text Block]</t>
  </si>
  <si>
    <t xml:space="preserve">3—INVENTORIES Inventories consist of the following: 06-30-2017 12-31-2016 Components, spare parts 4,415 4,683 Work-in-progress 883 809 Finished goods 3,660 3,342 Total gross inventories 8,958 8,834 Less: provision for slow-moving inventory (824 ) (804 ) Total 8,135 8,030 </t>
  </si>
  <si>
    <t>Note 4 - Short-term Borrowings</t>
  </si>
  <si>
    <t>Short-term Debt [Text Block]</t>
  </si>
  <si>
    <t>4—SHORT As of June 30, 2017, €1,253 As of June 30, 2016, €1,096</t>
  </si>
  <si>
    <t>Note 5 - Capital Lease Obligations</t>
  </si>
  <si>
    <t>Leases of Lessee Disclosure [Text Block]</t>
  </si>
  <si>
    <t>5—CAPITAL The Company leases certain of its equipment under capital leases. At June 30, 2017, €91 €452</t>
  </si>
  <si>
    <t>Note 6 - Long Term Debt, and Financial Instruments Carried at Fair Value</t>
  </si>
  <si>
    <t>Long-term Debt [Text Block]</t>
  </si>
  <si>
    <t xml:space="preserve">6— 6 1 06-30-2017 12-31-2016 Japanese yen term loan 73 119 Germany term loan 307 352 Italy term loan 103 128 Total long term debt 483 599 Less current portion (213 ) (215 ) Total long-term portion 270 384 As of June 30, 2017, 2 Initial Amount Maturation Interest rate EDAP Technomed Co. Ltd 55,000,000 June 30, 2018 1.80 % 10,000,000 June 30, 2018 2.10 % As of December 31, 2016, 2 Amount Maturation Interest rate EDAP Technomed Co. Ltd 55,000,000 June 30, 2018 1.80 % 10,000,000 June 30, 2018 2.10 % As of June 30, 2017 2016, €450 2.49% November 30, 2020. €450 €391 As of June 30, 2017 2016, €242 1 4.5% June 6, 2019. 6 2 06-30-2017 12-31-2016 Investor Warrants 2,235 3,921 Total 2,235 3,921 Less current portion - (640 ) Total long-term portion 2,235 3,281 On March 28, 2012, March 22, 2012, 2,812,500 “March 2012 $2.00 “March 2012 March 2012 1,406,250 $2.75. March 2012 March 28, 2017. 168,750 $2.50 “March 2012 “March 2012 March 2012 September 24, 2012 October 21, 2016. $5.625 4.214 $2.429 €1.821 $3.196 €2.393 The form of the securities purchase agreement and the form of Investor Warrant were furnished to the SEC on our report on Form 6 March 28, 2012. The Company determined that the March 2012 1,575,000 1,406,250 March 2012 168,750 March 2012 On May 28, 2013, May 20, 2013, 3,000,000 “May 2013 $4.00 “May 2013 May 2013 1,500,000 $4.25. May 2013 November 29, 2013 November 29, 2018. 180,000 $5.00 “May 2013 “May 2013 May 2013 November 29, 2013 May 28, 2016. May 2013 March 2012 May 2013 $12.0 9.270 $3.817 €2.950 $8.183 €6.320 6 May 28, 2013. The Company used the Black-Scholes pricing model to value the May 2013 On April 14, 2016, April 7, 2016, 3,283,284 “April 2016 $3.50 “April 2016 April 2016 3,283,284 $4.50. April 2016 October 14, 2016 October 14, 2018. April 2016 March 2012 May 2013 April 2016 $11.5 10.2 $3.578 €3.168 $7.913 €7.006 6 April 14, 2016. The Company used the Black-Scholes pricing model to value the April 2016 Fair Value of the March 2012 The valuation model of the Investor Warrants uses the following main assumptions and parameters based on a Black-Scholes model. Note that Warrant’s maturity is assumed to be their legal duration as per Warrant contract. At inception June 30, December 31, Share price at closing date $ 1.95 - $ 3.28 Strike price of warrants $ 2.75 - $ 2.75 Risk free interest rate at 5 years 1,05 % - 0 % Share price volatility 120 % - 60.2 % Dividend rates 0 % - 0 % Unit fair value $ 1.55 - $ 0.69 Total fair value (in thousand) $ 2.17 - $ 675 Total equivalent amount (in thousand €) € 1,629 - € 1,640 As of June 30, 2017, March 2012 Fair Value of the May 2013 The valuation model of the Investor Warrants uses the following main assumptions and parameters based on a Black-Scholes model. Note that Warrant’s maturity is assumed to be their legal duration as per Warrant contract. At inception June 30, December 31, Share price at closing date $ 3.96 $ 3.30 $ 3.28 Strike price of warrants $ 4.25 $ 4.25 $ 4.25 Risk free interest rate at 5.5 years 1.07 % 0 % 0 % Share price volatility 71 % 57.4 % 60.2 % Dividend rates 0 % 0 % 0 % Unit fair value $ 2.35 $ 0.60 $ 0.79 Total fair value (in thousand) $ 3.525 $ 899 $ 1,179 Total equivalent amount (in thousand €) € 2,725 € 788 € 1,119 Fair Value of the April 2016 At inception June 30, December 31, Share price at closing date 3.64 3.30 3.28 Strike price of warrants $ 4.50 $ 4.50 $ 4.50 Risk free interest rate at 2.5 years 0 % 0 % 0 % Share price volatility 60.20 % 57.4 % 60.20 % Dividend rates 0 % - 0 % Unit fair value $ 1.09 0.50 $ 0.69 Total fair value (in thousand) $ 3.579 $ 1,651 $ 2,279 Total equivalent amount (in thousand €) € 3,168 € 1,447 € 2,162 Long-term debt and financial instruments carried at fair value at June 30, 2016 2017 100 2018 2,419 2019 116 2020 83 Total 2,718 </t>
  </si>
  <si>
    <t>Note 7 - Shareholders' Equity</t>
  </si>
  <si>
    <t>Stockholders' Equity Note Disclosure [Text Block]</t>
  </si>
  <si>
    <t>7—SHAREHOLDERS’ 7 1 As of June 30, 2017, 29,368,394 €0.13 28,997,866 7 2 Shareholders have preemptive rights to subscribe on a pro rata may not 7 3 Dividends may not 7 4 As of June 30, 2017, 370,528 190,238 August December 1998 €649 180,290 June July 2001 €493 370,528 7 5 7 5 As of June 30, 2017, 370,528 127,100 may €2.38 June 25, 2010. As of June 30 2017, four On May 22, 2007, 600,000 600,000 504,088 October 29, 2007, 95,912 June 25, 2010. 337,088 June 30, 2017. On June 24, 2010, 229,100 229,100 229,100 June 25, 2010. 120,100 June 30, 2017. On December 19, 2012, 500,000 500,000 500,000 January 18, 2013. 302,500 June 30, 2017. On February 18, 2016, 1,000,000 1,000,000 575,000 April 26, 2016 260,000 April 25, 2017. 770,000 June 30, 2017. As of June 30, 2017, June 30, 2017 December 31, 2016 December 31, 2015 Options Weighted Options Weighted Options Weighted Outstanding on January 1, 1,427,438 2.96 917,188 2.79 1,095,850 2.76 Granted 260,000 2.39 575,000 3.22 - - Exercised (60,000 ) 1.91 - - (72,412 ) 2.13 Forfeited (97,750 ) 3.14 (64,750 ) 3.30 (106,250 ) 2.88 Expired - - - - - - Outstanding at the end of the period 1,529,688 2.53 1,427,438 2.94 917,188 2.79 Exercisable at the end of the period 897,188 2.84 774,938 2.87 724,688 3.03 Shares purchase options available for grant on at end of period 250,428 243,428 232,428 The following table summarizes information about options to purchase Shares already held by the Company as treasury Shares, or to subscribe to new Shares, at June 30, 2017: Outstanding options Fully vested options (1) Exercise price (€) Options Weighted Weighted Aggregate Options Weighted Aggregate 3.99 287,088 0.3 3.99 - 287,088 3.99 - 3.22 550,000 8.8 3.22 - 137,500 3.22 - 2.38 120,100 3.0 2.38 61,466 120,100 2.38 61,466 1.91 302,500 5.5 1.91 296,991 302,500 1.91 296,991 1.88 50,000 3.0 1.88 50,590 50,000 1.88 50,590 2.39 220,000 0.0 2.39 110,393 - - - 1.88 to 3.99 1,529,688 5.2 2.96 519,441 897,188 2.84 409,047 ( 1 Fully vested options are all exercisable options ( 2 The aggregate intrinsic value represents the total pre-tax intrinsic value, based on the Company’s closing stock price of $3.30 June 30, 2017, The Company applies FAS 123R</t>
  </si>
  <si>
    <t>Note 8 - Financial Income, Net</t>
  </si>
  <si>
    <t>Interest Income and Interest Expense Disclosure [Text Block]</t>
  </si>
  <si>
    <t xml:space="preserve">8—FINANCIAL Interest (expense) income, net consists of the following: 6 months 6 months Interest income 6 9 Interest expense (18 ) (27 ) Warrants exercised or forfeited 625 174 Changes in fair value of the warrants 795 2,734 Total 1,408 2,891 </t>
  </si>
  <si>
    <t>Note 9 - Segment Information</t>
  </si>
  <si>
    <t>Segment Reporting Disclosure [Text Block]</t>
  </si>
  <si>
    <t xml:space="preserve">9—SEGMENT In July 2002, two three 2007, not 6 months 6 months Segment operating loss (848 ) 388 Interest income, net 1,408 2,891 Foreign Currency exchange (losses) gains, net (450 ) 671 Other income, net - - Income tax (expense) credit net (175 ) (91 ) Consolidated net loss net (65 ) 3,859 A summary of the Company’s operations by business unit is presented below for periods ending June 30, 2017 2016: HIFU UDS EDAP Total 6 months 2017 Sales of Goods (incl. consumables) 2,626 8,852 - 11,478 Sales of RPPs &amp; Leases, 1,899 700 - 2,599 Sales of Spare Parts &amp; Services 696 3,183 - 3,879 Total Net Sales 5,221 12,735 - 17,956 Other Revenues 8 32 - 40 Total Revenues 5,228 12,767 - 17,995 Gross Profit 2,794 4,774 - 7,568 Research &amp; Development (1,211 ) (654 ) - (1,865 ) SG&amp;A + Depreciation (2,468 ) (3,316 ) (768 ) (6,551 ) Operating income (loss) (885 ) 804 (768 ) (848 ) HIFU UDS EDAP TMS Total 6 months 2016 Sales of Goods (incl. consumables) 4,536 6,725 - 11,261 Sales of RPPs &amp; Leases, 1,811 766 - 2,578 Sales of Spare Parts &amp; Services 328 2,750 - 3,078 Total Net Sales 6,676 10,241 - 16,917 Other Revenues 6 2 - 8 Total Revenues 6,682 10,243 - 16,925 Gross Profit 4,081 3,672 - 7,753 Research &amp; Development (1,048 ) (653 ) - (1,701 ) SG&amp;A + Depreciation (1,979 ) (2,996 ) (689 ) (5,664 ) Operating income (loss) 1,054 23 (689 ) 388 </t>
  </si>
  <si>
    <t>Note 10 - Subsequent Significant Events</t>
  </si>
  <si>
    <t>Subsequent Events [Text Block]</t>
  </si>
  <si>
    <t>10—SUBSEQUENT Effective July 1, 2017, June 30, 2017. On July 17, 2017, 510 510 On July 31, 2017, 510 On September 11, 2017, July 17, 2017, 510</t>
  </si>
  <si>
    <t>Significant Accounting Policies (Policies)</t>
  </si>
  <si>
    <t>Accounting Policies [Abstract]</t>
  </si>
  <si>
    <t>Nature of Operations [Policy Text Block]</t>
  </si>
  <si>
    <t xml:space="preserve">1 1 EDAP TMS S.A. and its subsidiaries (‘‘the Company’’) are engaged in the development, production, marketing, distribution and maintenance of a portfolio of minimally invasive medical devices for the treatment of urological diseases. The Company currently produces devices for treating stones of the urinary tract and localized prostate cancer. Net sales consist primarily of direct sales to hospitals and clinics in France and Europe, export sales to third Moreover, the Company develops a novel HIFU treatment for liver cancer in cooperation with its long-term academic partner INSERM and leading cancer centers (the “HECAM” project).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t>
  </si>
  <si>
    <t>Use of Estimates, Policy [Policy Text Block]</t>
  </si>
  <si>
    <t>1 2 The preparation of financial statements in conformity with U.S. generally accepted accounting principles (‘‘U.S. GAAP’’) requires management to make estimates and assumptions, such as business plans, stock price volatility, duration of standard warranty per market and cost of maintenance contract used to determine the amount of revenue to differ.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1 3 The accompanying consolidated financial statements include the accounts of EDAP TMS S.A. and all its domestic and foreign owned subsidiaries, which include EDAP TMS France SAS, EDAP Technomed Inc. (USA), Edap Technomed Sdn Bhd (Malaysia), Edap Technomed Italia S.R.L, EDAP Technomed Co. Ltd. (Japan) and EDAP TMS Gmbh (Germany). Edap Technomed Sdn Bhd was incorporated in early 1997. 1996. July 2006. 2008.</t>
  </si>
  <si>
    <t>Revenue Recognition, Policy [Policy Text Block]</t>
  </si>
  <si>
    <t>1 4 Sales of goods: For medical device sales with no one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Sales of spare parts and services: Revenues related to spare parts are recognized when goods are delivered. Maintenance contracts rarely exceed one</t>
  </si>
  <si>
    <t>Shipping and Handling Cost, Policy [Policy Text Block]</t>
  </si>
  <si>
    <t>1 5 The Company recognizes revenue from the shipping and handling of its products as a component of revenue. Shipping and handling costs are recorded as a component of cost of sales.</t>
  </si>
  <si>
    <t>Cash and Cash Equivalents, Policy [Policy Text Block]</t>
  </si>
  <si>
    <t>1 6 Cash equivalents are cash investments which are highly liquid and have initial maturities of 90 Cash investments with a maturity higher than 90</t>
  </si>
  <si>
    <t>Receivables, Policy [Policy Text Block]</t>
  </si>
  <si>
    <t>1 7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t>
  </si>
  <si>
    <t>Inventory, Policy [Policy Text Block]</t>
  </si>
  <si>
    <t>1 8 Inventories are valued at the lower of manufacturing cost, which is principally comprised of components and labor costs, or market (net realizable value). Cost is determined on a first first first</t>
  </si>
  <si>
    <t>Property, Plant and Equipment, Policy [Policy Text Block]</t>
  </si>
  <si>
    <t>1 9 Property and equipment is stated at historical cost. Depreciation and amortization of property and equipment are calculated using the straight-line method over the estimated useful life of the related assets, as follows: Leasehold improvements 10 Equipment 3 10 Furniture, fixtures, fittings and other 2 10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t>
  </si>
  <si>
    <t>Impairment or Disposal of Long-Lived Assets, Policy [Policy Text Block]</t>
  </si>
  <si>
    <t>1 10 The Company reviews the carrying value of its long-lived assets, including fixed assets and intangible assets, for impairment whenever events or changes in circumstances indicate that the carrying amount of such assets may not not</t>
  </si>
  <si>
    <t>Goodwill and Intangible Assets, Policy [Policy Text Block]</t>
  </si>
  <si>
    <t>1 11 Goodwill represents the excess of purchase price over the fair value of identifiable net assets of businesses acquired. Goodwill is not 350, two first second second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5 Licenses 5 Trade name and trademark 7</t>
  </si>
  <si>
    <t>Stockholders' Equity, Policy [Policy Text Block]</t>
  </si>
  <si>
    <t>1 12 Treasury Stocks Treasury stock purchases are accounted for at cost. The sale of treasury stocks is accounted for using the first first not</t>
  </si>
  <si>
    <t>Standard Product Warranty, Policy [Policy Text Block]</t>
  </si>
  <si>
    <t>1 13 The Company provides customers with a warranty for each product sold and accrues warranty expense at time of sale based upon historical claims experience. Standard warranty period may 1 2</t>
  </si>
  <si>
    <t>Income Tax, Policy [Policy Text Block]</t>
  </si>
  <si>
    <t>1 14 The Company accounts for income taxes in accordance with ASC 740, 740, not not ASC740, no As of January 1, 2007, FIN48 740 ASC740, not</t>
  </si>
  <si>
    <t>Research, Development, and Computer Software, Policy [Policy Text Block]</t>
  </si>
  <si>
    <t>1 15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t>
  </si>
  <si>
    <t>Advertising Costs, Policy [Policy Text Block]</t>
  </si>
  <si>
    <t>1 16 Advertising costs are recorded as an expense in the period in which they are incurred.</t>
  </si>
  <si>
    <t>Foreign Currency Transactions and Translations Policy [Policy Text Block]</t>
  </si>
  <si>
    <t>1 17 Translation of the financial statements of consolidated companies The reporting currency of EDAP TMS S.A. for all years presented is the euro (€). The functional currency of each subsidiary is its local currency. In accordance with ASC 830, • assets and liabilities are translated at year-end exchange rates; • shareholders’ equity is translated at historical exchange rates (as of the date of contribution); • statement of income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t>
  </si>
  <si>
    <t>Earnings Per Share, Policy [Policy Text Block]</t>
  </si>
  <si>
    <t>1 18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t>
  </si>
  <si>
    <t>Derivatives, Policy [Policy Text Block]</t>
  </si>
  <si>
    <t>1 19 ASC 815 Gains and losses from derivative instruments are recorded in the income statement.</t>
  </si>
  <si>
    <t>Share-based Compensation, Option and Incentive Plans Policy [Policy Text Block]</t>
  </si>
  <si>
    <t xml:space="preserve">1 20 At June 30, 2017, four 718, January 1, 2006. 718 The Company granted 260,000 April 2017. The fair value of each stock option granted during the year is estimated on the date of grant using the Black-Scholes option pricing model with the following assumptions: 6-30-2017 12-31-2016 Weighted-average expected life (years) 6.25 6.25 Expected volatility rates 57.4 % 60.6 % Expected dividend yield — — Risk-free interest rate 0.02 % 0.01 % Weighted-average exercise price (€) 2.39 3.22 Weighted-average fair value of options granted during the year (€) 1.29 1.67 </t>
  </si>
  <si>
    <t>Debt, Policy [Policy Text Block]</t>
  </si>
  <si>
    <t xml:space="preserve">1 21 On March 28, 2012, March 22, 2012, “March 2012 “March 2012 “March 2012 March 2012 “March 2012 March 2012 2012. The Company used the Black-Scholes pricing model to value the March 2012 On May 28, 2013, May 20, 2013, “May 2013 “May 2013 “May 2013 May 2013 “May 2013 May 2013 March 2012 May 2013 The Company used the Black-Scholes pricing model to value the May 2013 On April 14, 2016, April 7, 2016, “April 2016 “April 2016 April 2016 March 2012 May 2013 April 2016 The Company used the Black-Scholes pricing model to value the April 2016 </t>
  </si>
  <si>
    <t>Lessee, Leases [Policy Text Block]</t>
  </si>
  <si>
    <t>1 22 In accordance with ASC 840, one - Ownership is transferred to the lessee by the end of the lease term; - The lease contains a bargain purchase option; - The lease term is at least 75% - The present value of the minimum lease payments at the beginning of the lease term is 90% For sales type leases, the following two - Collectability of the minimum lease payment is reasonably predictable; - No The Company enters into sale and leaseback transactions from time to time. In accordance with ASC 840,</t>
  </si>
  <si>
    <t>Note 1 - Summary of Significant Accounting Policies (Tables)</t>
  </si>
  <si>
    <t>Notes Tables</t>
  </si>
  <si>
    <t>Schedule of Share-based Payment Award, Stock Options, Valuation Assumptions [Table Text Block]</t>
  </si>
  <si>
    <t xml:space="preserve"> 6-30-2017 12-31-2016 Weighted-average expected life (years) 6.25 6.25 Expected volatility rates 57.4 % 60.6 % Expected dividend yield — — Risk-free interest rate 0.02 % 0.01 % Weighted-average exercise price (€) 2.39 3.22 Weighted-average fair value of options granted during the year (€) 1.29 1.67 </t>
  </si>
  <si>
    <t>Note 2 - Cash, Cash Equivalents and Short Term Investments (Tables)</t>
  </si>
  <si>
    <t>Schedule of Cash and Cash Equivalents [Table Text Block]</t>
  </si>
  <si>
    <t xml:space="preserve"> 06-30-2017 12-31-2016 Total cash and cash equivalents 18,554 21,989 Short term investments - - Total cash and cash equivalent and short term investments 18,554 21,989 </t>
  </si>
  <si>
    <t>Note 3 - Inventories (Tables)</t>
  </si>
  <si>
    <t>Schedule of Inventory, Current [Table Text Block]</t>
  </si>
  <si>
    <t xml:space="preserve"> 06-30-2017 12-31-2016 Components, spare parts 4,415 4,683 Work-in-progress 883 809 Finished goods 3,660 3,342 Total gross inventories 8,958 8,834 Less: provision for slow-moving inventory (824 ) (804 ) Total 8,135 8,030 </t>
  </si>
  <si>
    <t>Note 6 - Long Term Debt, and Financial Instruments Carried at Fair Value (Tables)</t>
  </si>
  <si>
    <t>Schedule of Debt [Table Text Block]</t>
  </si>
  <si>
    <t xml:space="preserve"> 06-30-2017 12-31-2016 Japanese yen term loan 73 119 Germany term loan 307 352 Italy term loan 103 128 Total long term debt 483 599 Less current portion (213 ) (215 ) Total long-term portion 270 384 </t>
  </si>
  <si>
    <t>Schedule of Long-term Debt Instruments [Table Text Block]</t>
  </si>
  <si>
    <t xml:space="preserve"> Initial Amount Maturation Interest rate EDAP Technomed Co. Ltd 55,000,000 June 30, 2018 1.80 % 10,000,000 June 30, 2018 2.10 % Amount Maturation Interest rate EDAP Technomed Co. Ltd 55,000,000 June 30, 2018 1.80 % 10,000,000 June 30, 2018 2.10 %</t>
  </si>
  <si>
    <t>Schedule of Derivative Instruments [Table Text Block]</t>
  </si>
  <si>
    <t xml:space="preserve"> 06-30-2017 12-31-2016 Investor Warrants 2,235 3,921 Total 2,235 3,921 Less current portion - (640 ) Total long-term portion 2,235 3,281 </t>
  </si>
  <si>
    <t>Fair Value Measurements, Recurring and Nonrecurring, Valuation Techniques [Table Text Block]</t>
  </si>
  <si>
    <t xml:space="preserve"> At inception June 30, December 31, Share price at closing date $ 1.95 - $ 3.28 Strike price of warrants $ 2.75 - $ 2.75 Risk free interest rate at 5 years 1,05 % - 0 % Share price volatility 120 % - 60.2 % Dividend rates 0 % - 0 % Unit fair value $ 1.55 - $ 0.69 Total fair value (in thousand) $ 2.17 - $ 675 Total equivalent amount (in thousand €) € 1,629 - € 1,640 At inception June 30, December 31, Share price at closing date $ 3.96 $ 3.30 $ 3.28 Strike price of warrants $ 4.25 $ 4.25 $ 4.25 Risk free interest rate at 5.5 years 1.07 % 0 % 0 % Share price volatility 71 % 57.4 % 60.2 % Dividend rates 0 % 0 % 0 % Unit fair value $ 2.35 $ 0.60 $ 0.79 Total fair value (in thousand) $ 3.525 $ 899 $ 1,179 Total equivalent amount (in thousand €) € 2,725 € 788 € 1,119 At inception June 30, December 31, Share price at closing date 3.64 3.30 3.28 Strike price of warrants $ 4.50 $ 4.50 $ 4.50 Risk free interest rate at 2.5 years 0 % 0 % 0 % Share price volatility 60.20 % 57.4 % 60.20 % Dividend rates 0 % - 0 % Unit fair value $ 1.09 0.50 $ 0.69 Total fair value (in thousand) $ 3.579 $ 1,651 $ 2,279 Total equivalent amount (in thousand €) € 3,168 € 1,447 € 2,162 </t>
  </si>
  <si>
    <t>Contractual Obligation, Fiscal Year Maturity Schedule [Table Text Block]</t>
  </si>
  <si>
    <t xml:space="preserve"> 2017 100 2018 2,419 2019 116 2020 83 Total 2,718 </t>
  </si>
  <si>
    <t>Note 7 - Shareholders' Equity (Tables)</t>
  </si>
  <si>
    <t>Disclosure of Share-based Compensation Arrangements by Share-based Payment Award [Table Text Block]</t>
  </si>
  <si>
    <t xml:space="preserve"> June 30, 2017 December 31, 2016 December 31, 2015 Options Weighted Options Weighted Options Weighted Outstanding on January 1, 1,427,438 2.96 917,188 2.79 1,095,850 2.76 Granted 260,000 2.39 575,000 3.22 - - Exercised (60,000 ) 1.91 - - (72,412 ) 2.13 Forfeited (97,750 ) 3.14 (64,750 ) 3.30 (106,250 ) 2.88 Expired - - - - - - Outstanding at the end of the period 1,529,688 2.53 1,427,438 2.94 917,188 2.79 Exercisable at the end of the period 897,188 2.84 774,938 2.87 724,688 3.03 Shares purchase options available for grant on at end of period 250,428 243,428 232,428 </t>
  </si>
  <si>
    <t>Schedule of Share-based Compensation, Shares Authorized under Stock Option Plans, by Exercise Price Range [Table Text Block]</t>
  </si>
  <si>
    <t xml:space="preserve"> Outstanding options Fully vested options (1) Exercise price (€) Options Weighted Weighted Aggregate Options Weighted Aggregate 3.99 287,088 0.3 3.99 - 287,088 3.99 - 3.22 550,000 8.8 3.22 - 137,500 3.22 - 2.38 120,100 3.0 2.38 61,466 120,100 2.38 61,466 1.91 302,500 5.5 1.91 296,991 302,500 1.91 296,991 1.88 50,000 3.0 1.88 50,590 50,000 1.88 50,590 2.39 220,000 0.0 2.39 110,393 - - - 1.88 to 3.99 1,529,688 5.2 2.96 519,441 897,188 2.84 409,047 </t>
  </si>
  <si>
    <t>Note 8 - Financial Income, Net (Tables)</t>
  </si>
  <si>
    <t>Interest Income and Interest Expense Disclosure [Table Text Block]</t>
  </si>
  <si>
    <t xml:space="preserve"> 6 months 6 months Interest income 6 9 Interest expense (18 ) (27 ) Warrants exercised or forfeited 625 174 Changes in fair value of the warrants 795 2,734 Total 1,408 2,891 </t>
  </si>
  <si>
    <t>Note 9 - Segment Information (Tables)</t>
  </si>
  <si>
    <t>Reconciliation of Operating Profit (Loss) from Segments to Consolidated [Table Text Block]</t>
  </si>
  <si>
    <t xml:space="preserve"> 6 months 6 months Segment operating loss (848 ) 388 Interest income, net 1,408 2,891 Foreign Currency exchange (losses) gains, net (450 ) 671 Other income, net - - Income tax (expense) credit net (175 ) (91 ) Consolidated net loss net (65 ) 3,859 </t>
  </si>
  <si>
    <t>Schedule of Segment Reporting Information, by Segment [Table Text Block]</t>
  </si>
  <si>
    <t xml:space="preserve"> HIFU UDS EDAP Total 6 months 2017 Sales of Goods (incl. consumables) 2,626 8,852 - 11,478 Sales of RPPs &amp; Leases, 1,899 700 - 2,599 Sales of Spare Parts &amp; Services 696 3,183 - 3,879 Total Net Sales 5,221 12,735 - 17,956 Other Revenues 8 32 - 40 Total Revenues 5,228 12,767 - 17,995 Gross Profit 2,794 4,774 - 7,568 Research &amp; Development (1,211 ) (654 ) - (1,865 ) SG&amp;A + Depreciation (2,468 ) (3,316 ) (768 ) (6,551 ) Operating income (loss) (885 ) 804 (768 ) (848 ) HIFU UDS EDAP TMS Total 6 months 2016 Sales of Goods (incl. consumables) 4,536 6,725 - 11,261 Sales of RPPs &amp; Leases, 1,811 766 - 2,578 Sales of Spare Parts &amp; Services 328 2,750 - 3,078 Total Net Sales 6,676 10,241 - 16,917 Other Revenues 6 2 - 8 Total Revenues 6,682 10,243 - 16,925 Gross Profit 4,081 3,672 - 7,753 Research &amp; Development (1,048 ) (653 ) - (1,701 ) SG&amp;A + Depreciation (1,979 ) (2,996 ) (689 ) (5,664 ) Operating income (loss) 1,054 23 (689 ) 388 </t>
  </si>
  <si>
    <t>Note 1 - Summary of Significant Accounting Policies (Details Textual) - shares</t>
  </si>
  <si>
    <t>1 Months Ended</t>
  </si>
  <si>
    <t>12 Months Ended</t>
  </si>
  <si>
    <t>Apr. 30, 2017</t>
  </si>
  <si>
    <t>Dec. 31, 2015</t>
  </si>
  <si>
    <t>Employee Stock Option [Member]</t>
  </si>
  <si>
    <t>Share-based Compensation Arrangement by Share-based Payment Award, Options, Grants in Period, Gross</t>
  </si>
  <si>
    <t>Patents [Member]</t>
  </si>
  <si>
    <t>Finite-Lived Intangible Asset, Useful Life</t>
  </si>
  <si>
    <t>5 years</t>
  </si>
  <si>
    <t>Licensing Agreements [Member]</t>
  </si>
  <si>
    <t>Trademarks and Trade Names [Member]</t>
  </si>
  <si>
    <t>7 years</t>
  </si>
  <si>
    <t>Maximum [Member]</t>
  </si>
  <si>
    <t>Standard Product Warranty Period</t>
  </si>
  <si>
    <t>2 years</t>
  </si>
  <si>
    <t>Minimum [Member]</t>
  </si>
  <si>
    <t>1 year</t>
  </si>
  <si>
    <t>Leasehold Improvements [Member] | Maximum [Member]</t>
  </si>
  <si>
    <t>Property, Plant and Equipment, Useful Life</t>
  </si>
  <si>
    <t>10 years</t>
  </si>
  <si>
    <t>Equipment [Member] | Maximum [Member]</t>
  </si>
  <si>
    <t>Equipment [Member] | Minimum [Member]</t>
  </si>
  <si>
    <t>3 years</t>
  </si>
  <si>
    <t>Furniture, Fixtures, Fittings, and Other [Member] | Maximum [Member]</t>
  </si>
  <si>
    <t>Furniture, Fixtures, Fittings, and Other [Member] | Minimum [Member]</t>
  </si>
  <si>
    <t>Devices Leased Under RPPs and Devices Subject to Sale and Leaseback Transactions [Member] | Maximum [Member]</t>
  </si>
  <si>
    <t>Note 1 - Summary of Significant Accounting Policies - Fair Value Assumptions (Details) - € / shares</t>
  </si>
  <si>
    <t>Weighted-average expected life (years) (Year)</t>
  </si>
  <si>
    <t>6 years 91 days</t>
  </si>
  <si>
    <t>Expected volatility rates</t>
  </si>
  <si>
    <t>[1],[2]</t>
  </si>
  <si>
    <t>57.40%</t>
  </si>
  <si>
    <t>60.60%</t>
  </si>
  <si>
    <t>Expected dividend yield (in EUR per share)</t>
  </si>
  <si>
    <t>Risk-free interest rate</t>
  </si>
  <si>
    <t>0.02%</t>
  </si>
  <si>
    <t>0.01%</t>
  </si>
  <si>
    <t>Weighted-average exercise price (€) (in EUR per share)</t>
  </si>
  <si>
    <t>Weighted-average fair value of options granted during the year (€) (in EUR per share)</t>
  </si>
  <si>
    <t>The Company did not make any grants during the years ended December 31, 2015 and 2014.</t>
  </si>
  <si>
    <t>[2]</t>
  </si>
  <si>
    <t>Historical volatility calculated over 10 years.</t>
  </si>
  <si>
    <t>Note 2 - Cash, Cash Equivalents and Short Term Investments - Schedule of Cash, Cash Equivalents, and Short Term Investments (Details) - EUR (€) € in Thousands</t>
  </si>
  <si>
    <t>Total cash and cash equivalents</t>
  </si>
  <si>
    <t>Short term investments</t>
  </si>
  <si>
    <t>Total cash and cash equivalent and short term investments</t>
  </si>
  <si>
    <t>Note 3 - Inventories - Schedule of Inventories (Details) - EUR (€) € in Thousands</t>
  </si>
  <si>
    <t>Components, spare parts</t>
  </si>
  <si>
    <t>Work-in-progress</t>
  </si>
  <si>
    <t>Finished goods</t>
  </si>
  <si>
    <t>Total gross inventories</t>
  </si>
  <si>
    <t>Less: provision for slow-moving inventory</t>
  </si>
  <si>
    <t>Note 4 - Short-term Borrowings (Details Textual) - EUR (€) € in Thousands</t>
  </si>
  <si>
    <t>Short-term Debt</t>
  </si>
  <si>
    <t>Note 5 - Capital Lease Obligations (Details Textual) € in Thousands</t>
  </si>
  <si>
    <t>Jun. 30, 2017EUR (€)</t>
  </si>
  <si>
    <t>Medical Devices [Member]</t>
  </si>
  <si>
    <t>Capital Lease Obligations</t>
  </si>
  <si>
    <t>Vehicles and Other IT Equipment [Member]</t>
  </si>
  <si>
    <t>Note 6 - Long Term Debt, and Financial Instruments Carried at Fair Value (Details Textual) $ / shares in Units, € in Thousands, $ in Thousands</t>
  </si>
  <si>
    <t>Apr. 14, 2016USD ($)$ / sharesshares</t>
  </si>
  <si>
    <t>Apr. 14, 2016EUR (€)shares</t>
  </si>
  <si>
    <t>May 28, 2013USD ($)$ / sharesshares</t>
  </si>
  <si>
    <t>May 28, 2013EUR (€)shares</t>
  </si>
  <si>
    <t>Mar. 28, 2012USD ($)$ / sharesshares</t>
  </si>
  <si>
    <t>Mar. 28, 2012EUR (€)shares</t>
  </si>
  <si>
    <t>Jun. 30, 2016EUR (€)</t>
  </si>
  <si>
    <t>March 2012 Investor Warrants [member] | Maximum [Member]</t>
  </si>
  <si>
    <t>Class of Warrant or Right, Number of Securities Called by Warrants or Rights</t>
  </si>
  <si>
    <t>March 2012 Placement Agent Warrants [Member] | Maximum [Member]</t>
  </si>
  <si>
    <t>March 2012 Warrants [Member] | Maximum [Member]</t>
  </si>
  <si>
    <t>American Depository Shares (ADS) [Member]</t>
  </si>
  <si>
    <t>Proceeds from Issuance of Private Placement</t>
  </si>
  <si>
    <t>American Depository Shares (ADS) [Member] | Additional Paid-in Capital [Member]</t>
  </si>
  <si>
    <t>American Depository Shares (ADS) [Member] | Investor and Placement Agent Warrants Payable [Member]</t>
  </si>
  <si>
    <t>American Depository Shares (ADS) [Member] | Private Placement [Member]</t>
  </si>
  <si>
    <t>Stock Issued During Period, Shares, New Issues</t>
  </si>
  <si>
    <t>Shares Issued, Price Per Share | $ / shares</t>
  </si>
  <si>
    <t>American Depository Shares (ADS) [Member] | Private Placement [Member] | Additional Paid-in Capital [Member]</t>
  </si>
  <si>
    <t>American Depository Shares (ADS) [Member] | Private Placement [Member] | Investor and Placement Agent Warrants Payable [Member]</t>
  </si>
  <si>
    <t>American Depository Shares (ADS) [Member] | Private Placement [Member] | March 2012 Investor Warrants [member]</t>
  </si>
  <si>
    <t>Class of Warrant or Right, Exercise Price of Warrants or Rights | $ / shares</t>
  </si>
  <si>
    <t>American Depository Shares (ADS) [Member] | Private Placement [Member] | March 2012 Investor Warrants [member] | Maximum [Member]</t>
  </si>
  <si>
    <t>American Depository Shares (ADS) [Member] | Private Placement [Member] | March 2012 Placement Agent Warrants [Member] | Rodman &amp; Renshaw, LLC [Member]</t>
  </si>
  <si>
    <t>American Depository Shares (ADS) [Member] | Private Placement [Member] | May 2013 Investor Warrants [Member]</t>
  </si>
  <si>
    <t>American Depository Shares (ADS) [Member] | Private Placement [Member] | May 2013 Placement Agent Warrants [Member] | H.C. Wainwright &amp; Co., LLC [Member]</t>
  </si>
  <si>
    <t>American Depository Shares (ADS) [Member] | Private Placement [Member] | April 2016 Investor Warrants [Member]</t>
  </si>
  <si>
    <t>American Depository Shares (ADS) [Member] | Private Placement [Member] | April 2016 Investor Warrants [Member] | Maximum [Member]</t>
  </si>
  <si>
    <t>Loans Payable [Member] | GERMANY</t>
  </si>
  <si>
    <t>Debt Instrument, Interest Rate, Stated Percentage</t>
  </si>
  <si>
    <t>2.49%</t>
  </si>
  <si>
    <t>Debt Instrument, Face Amount | €</t>
  </si>
  <si>
    <t>Loans Payable [Member] | GERMANY | High Intensity Focused Ultrasound (HIFU) Equipment [Member]</t>
  </si>
  <si>
    <t>Debt Instrument, Collateral Amount | €</t>
  </si>
  <si>
    <t>Loans Payable [Member] | GERMANY | Accounts Receivables Pledged [Member]</t>
  </si>
  <si>
    <t>Loans Payable [Member] | ITALY</t>
  </si>
  <si>
    <t>4.50%</t>
  </si>
  <si>
    <t>Note 6 - Long Term Debt, and Financial Instruments Carried at Fair Value - Schedule of Long Term Debt (Details) - EUR (€) € in Thousands</t>
  </si>
  <si>
    <t>Long term debt</t>
  </si>
  <si>
    <t>Less current portion</t>
  </si>
  <si>
    <t>Total long-term portion</t>
  </si>
  <si>
    <t>JAPAN</t>
  </si>
  <si>
    <t>GERMANY</t>
  </si>
  <si>
    <t>ITALY</t>
  </si>
  <si>
    <t>Note 6 - Long Term Debt, and Financial Instruments Carried at Fair Value - Long Term Debt, Japan (Details) - JAPAN - EDAP Technomed Co Ltd. [Member] - JPY (¥)</t>
  </si>
  <si>
    <t>Loan Four [Member]</t>
  </si>
  <si>
    <t>1.80%</t>
  </si>
  <si>
    <t>Debt Instrument, Face Amount</t>
  </si>
  <si>
    <t>Loan Two [Member]</t>
  </si>
  <si>
    <t>Loan Three [Member]</t>
  </si>
  <si>
    <t>2.10%</t>
  </si>
  <si>
    <t>Loan One [Member]</t>
  </si>
  <si>
    <t>Note 6 - Long Term Debt, and Financial Instruments Carried at Fair Value - Schedule of Financial Instruments Carried at Fair Value (Details) - EUR (€) € in Thousands</t>
  </si>
  <si>
    <t>Investor Warrants [Member]</t>
  </si>
  <si>
    <t>Warrants</t>
  </si>
  <si>
    <t>Warrant [Member]</t>
  </si>
  <si>
    <t>Note 6 - Long Term Debt, and Financial Instruments Carried at Fair Value - Valuation Model of Warrants (Details) € / shares in Units, $ / shares in Units, € in Thousands</t>
  </si>
  <si>
    <t>Apr. 14, 2016USD ($)$ / shares</t>
  </si>
  <si>
    <t>May 28, 2013USD ($)$ / shares</t>
  </si>
  <si>
    <t>Mar. 28, 2012USD ($)$ / shares</t>
  </si>
  <si>
    <t>Jun. 30, 2017USD ($)$ / shares</t>
  </si>
  <si>
    <t>Dec. 31, 2016USD ($)$ / shares</t>
  </si>
  <si>
    <t>Jun. 30, 2017EUR (€)€ / shares</t>
  </si>
  <si>
    <t>Dec. 31, 2016EUR (€)€ / shares</t>
  </si>
  <si>
    <t>Apr. 14, 2016EUR (€)</t>
  </si>
  <si>
    <t>May 28, 2013EUR (€)</t>
  </si>
  <si>
    <t>Mar. 28, 2012EUR (€)</t>
  </si>
  <si>
    <t>Weighted-average exercise price (€) (in EUR per share) | € / shares</t>
  </si>
  <si>
    <t>March 2012 Investor Warrants [member]</t>
  </si>
  <si>
    <t>120.00%</t>
  </si>
  <si>
    <t>60.20%</t>
  </si>
  <si>
    <t>Dividend rates</t>
  </si>
  <si>
    <t>0.00%</t>
  </si>
  <si>
    <t>Unit fair value (in dollars per share)</t>
  </si>
  <si>
    <t>Total fair value (in thousand)</t>
  </si>
  <si>
    <t>Share price at closing date (in dollars per share)</t>
  </si>
  <si>
    <t>105.00%</t>
  </si>
  <si>
    <t>May 2013 Investor Warrants [Member]</t>
  </si>
  <si>
    <t>71.00%</t>
  </si>
  <si>
    <t>1.07%</t>
  </si>
  <si>
    <t>April 2016 Investor Warrants [Member]</t>
  </si>
  <si>
    <t>Note 6 - Long Term Debt, and Financial Instruments Carried at Fair Value - Valuation Model of Warrants (Details) (Parentheticals)</t>
  </si>
  <si>
    <t>Apr. 14, 2016</t>
  </si>
  <si>
    <t>May 28, 2013</t>
  </si>
  <si>
    <t>Mar. 28, 2012</t>
  </si>
  <si>
    <t>Risk free interest rate, period (Year)</t>
  </si>
  <si>
    <t>2 years 182 days</t>
  </si>
  <si>
    <t>5 years 182 days</t>
  </si>
  <si>
    <t>Note 6 - Long Term Debt, and Financial Instruments Carried at Fair Value - Schedule Of Long-term Debt and Financial Instruments Maturities (Details) € in Thousands</t>
  </si>
  <si>
    <t>Note 7 - Shareholders' Equity (Details Textual) € / shares in Units, € in Thousands</t>
  </si>
  <si>
    <t>Apr. 25, 2017shares</t>
  </si>
  <si>
    <t>Apr. 26, 2016shares</t>
  </si>
  <si>
    <t>Jan. 18, 2013shares</t>
  </si>
  <si>
    <t>Jun. 25, 2010shares</t>
  </si>
  <si>
    <t>Oct. 29, 2007shares</t>
  </si>
  <si>
    <t>Apr. 30, 2017shares</t>
  </si>
  <si>
    <t>Jul. 31, 2001EUR (€)shares</t>
  </si>
  <si>
    <t>Dec. 31, 1998EUR (€)shares</t>
  </si>
  <si>
    <t>Jun. 30, 2017$ / sharesshares</t>
  </si>
  <si>
    <t>Dec. 31, 2016€ / sharesshares</t>
  </si>
  <si>
    <t>Dec. 31, 2015shares</t>
  </si>
  <si>
    <t>Jun. 30, 2017€ / sharesshares</t>
  </si>
  <si>
    <t>Feb. 18, 2016shares</t>
  </si>
  <si>
    <t>Dec. 31, 2014shares</t>
  </si>
  <si>
    <t>Dec. 19, 2012shares</t>
  </si>
  <si>
    <t>Jun. 24, 2010shares</t>
  </si>
  <si>
    <t>May 22, 2007shares</t>
  </si>
  <si>
    <t>Treasury Stock, Shares, Acquired</t>
  </si>
  <si>
    <t>Treasury Stock, Value, Acquired, Par Value Method | €</t>
  </si>
  <si>
    <t>Common Stock, Shares, Issued</t>
  </si>
  <si>
    <t>Common Stock, Par or Stated Value Per Share | € / shares</t>
  </si>
  <si>
    <t>Common Stock, Shares, Outstanding</t>
  </si>
  <si>
    <t>Treasury Stock, Shares</t>
  </si>
  <si>
    <t>The 2010 Plan [Member]</t>
  </si>
  <si>
    <t>Common Stock, Shares Subscribed but Unissued</t>
  </si>
  <si>
    <t>The 2012 Plan [Member]</t>
  </si>
  <si>
    <t>The 2016 Plan [Member]</t>
  </si>
  <si>
    <t>Share-based Compensation Arrangement by Share-based Payment Award, Options, Outstanding, Number</t>
  </si>
  <si>
    <t>Employee Stock Option [Member] | The 2007 Plan [Member]</t>
  </si>
  <si>
    <t>Share-based Compensation Arrangement by Share-based Payment Award, Number of Shares Authorized</t>
  </si>
  <si>
    <t>Employee Stock Option [Member] | The 2010 Plan [Member]</t>
  </si>
  <si>
    <t>Employee Stock Option [Member] | The 2012 Plan [Member]</t>
  </si>
  <si>
    <t>Employee Stock Option [Member] | The 2016 Plan [Member]</t>
  </si>
  <si>
    <t>The 2007 Plan [Member]</t>
  </si>
  <si>
    <t>Options to Purchase Treasury Shares or To Subscribe New Shares [Member]</t>
  </si>
  <si>
    <t>Treasury Stock, Held for Purchase for Option Holder Exercises [Member]</t>
  </si>
  <si>
    <t>Treasury Stock, Reissuance Price Per Share | € / shares</t>
  </si>
  <si>
    <t>Note 7 - Shareholders' Equity - Disclosure of Share-based Compensation Arrangements by Share-based Payment Award (Details) - Employee Stock Option [Member] - € / shares</t>
  </si>
  <si>
    <t>Outstanding - number (in shares)</t>
  </si>
  <si>
    <t>Outstanding - Weighted average exercise price (in EUR per share)</t>
  </si>
  <si>
    <t>Granted - Weighted average exercise price (in EUR per share)</t>
  </si>
  <si>
    <t>Granted - number (in shares)</t>
  </si>
  <si>
    <t>Outstanding at the end of the period (in EUR per share)</t>
  </si>
  <si>
    <t>Exercisable at the end of the period (in shares)</t>
  </si>
  <si>
    <t>Exercisable at the end of the period (in EUR per share)</t>
  </si>
  <si>
    <t>Exercised - Weighted average exercise price (in EUR per share)</t>
  </si>
  <si>
    <t>Exercised - number (in shares)</t>
  </si>
  <si>
    <t>Forfeited - Weighted average exercise price (in EUR per share)</t>
  </si>
  <si>
    <t>Forfeited - number (in shares)</t>
  </si>
  <si>
    <t>Shares purchase options available for grant on at end of period (in shares)</t>
  </si>
  <si>
    <t>Expired - number (in shares)</t>
  </si>
  <si>
    <t>Expired - Weighted average exercise price (in EUR per share)</t>
  </si>
  <si>
    <t>Outstanding at the end of the period (in shares)</t>
  </si>
  <si>
    <t>Note 7 - Shareholders' Equity - Schedule of Share-based Compensation, Shares Authorized Under Stock Option Plans, by Exercise Price Range (Details)</t>
  </si>
  <si>
    <t>Jun. 30, 2017USD ($)$ / sharesshares</t>
  </si>
  <si>
    <t>Exercisable options - aggregate intrinsic value | $</t>
  </si>
  <si>
    <t>Outstanding options - number (in shares) | shares</t>
  </si>
  <si>
    <t>Outstanding options - weighted average remaining contractual life (Year)</t>
  </si>
  <si>
    <t>5 years 73 days</t>
  </si>
  <si>
    <t>Outstanding options - weighted average exercise price (in dollars per share)</t>
  </si>
  <si>
    <t>Outstanding options - aggregate intrinsic value | $</t>
  </si>
  <si>
    <t>Exercisable options - number (in shares) | shares</t>
  </si>
  <si>
    <t>Exercisable options - weighted average exercise price (in dollars per share)</t>
  </si>
  <si>
    <t>Options to Purchase Treasury Shares or To Subscribe New Shares [Member] | Range 1 [Member]</t>
  </si>
  <si>
    <t>Exercise price (in dollars per share)</t>
  </si>
  <si>
    <t>109 days</t>
  </si>
  <si>
    <t>Options to Purchase Treasury Shares or To Subscribe New Shares [Member] | Range 2 [Member]</t>
  </si>
  <si>
    <t>8 years 292 days</t>
  </si>
  <si>
    <t>Options to Purchase Treasury Shares or To Subscribe New Shares [Member] | Range 3 [Member]</t>
  </si>
  <si>
    <t>Options to Purchase Treasury Shares or To Subscribe New Shares [Member] | Range 4 [member]</t>
  </si>
  <si>
    <t>Options to Purchase Treasury Shares or To Subscribe New Shares [Member] | Range 5 [Member]</t>
  </si>
  <si>
    <t>Options to Purchase Treasury Shares or To Subscribe New Shares [Member] | Range 6 [Member]</t>
  </si>
  <si>
    <t>0 years</t>
  </si>
  <si>
    <t>Fully vested options are all exercisable options</t>
  </si>
  <si>
    <t>The aggregate intrinsic value represents the total pre-tax intrinsic value, based on the Company's closing stock price of $3.30 at June 30, 2017, which would have been received by the option holders had all in-the-money option holders exercised their options as of that date.</t>
  </si>
  <si>
    <t>Note 8 - Financial Income, Net - Schedule of Financial Income (Expense) (Details) - EUR (€) € in Thousands</t>
  </si>
  <si>
    <t>Interest income</t>
  </si>
  <si>
    <t>Interest expense</t>
  </si>
  <si>
    <t>Warrants exercised or forfeited</t>
  </si>
  <si>
    <t>Changes in fair value of the warrants</t>
  </si>
  <si>
    <t>For more details on the fair value of Financial Instruments, please refer to Notes 14-2 and 23.</t>
  </si>
  <si>
    <t>Note 9 - Segment Information (Details Textual)</t>
  </si>
  <si>
    <t>Number of Reportable Segments</t>
  </si>
  <si>
    <t>Note 9 - Segment Information - Reconciliation of Operating Profit (Loss) From Segments to Consolidated (Details) - EUR (€) € in Thousands</t>
  </si>
  <si>
    <t>Segment operating loss</t>
  </si>
  <si>
    <t>Interest income, net</t>
  </si>
  <si>
    <t>Foreign Currency exchange (losses) gains, net</t>
  </si>
  <si>
    <t>Other income, net</t>
  </si>
  <si>
    <t>Income tax (expense) credit net</t>
  </si>
  <si>
    <t>Consolidated net loss net</t>
  </si>
  <si>
    <t>Note 9 - Segment Information - Schedule of Segment Reporting Information By Segment (Details) - EUR (€) € in Thousands</t>
  </si>
  <si>
    <t>Other Revenues</t>
  </si>
  <si>
    <t>Total Revenues</t>
  </si>
  <si>
    <t>Gross Profit</t>
  </si>
  <si>
    <t>Research &amp; Development</t>
  </si>
  <si>
    <t>Operating income (loss)</t>
  </si>
  <si>
    <t>Sales of Goods (incl. consumables)</t>
  </si>
  <si>
    <t>Sales of RPPs &amp; Leases,</t>
  </si>
  <si>
    <t>Sales of Spare Parts &amp; Services</t>
  </si>
  <si>
    <t>Total Net Sales</t>
  </si>
  <si>
    <t>High Intensity Focused Ultrasound (HIFU) [Member]</t>
  </si>
  <si>
    <t>SG&amp;A + Depreciation</t>
  </si>
  <si>
    <t>Urology Devices and Services (UDS) [Member]</t>
  </si>
  <si>
    <t>EDAP Technomed Co Ltd. [Member]</t>
  </si>
  <si>
    <t>Corporate Segment [Member]</t>
  </si>
  <si>
    <t>FDA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04193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28997866</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4"/>
  </cols>
  <sheetData>
    <row r="1" spans="1:2">
      <c r="A1" s="1" t="s">
        <v>167</v>
      </c>
      <c r="B1" s="2" t="s">
        <v>1</v>
      </c>
    </row>
    <row r="2" spans="1:2">
      <c r="B2" s="2" t="s">
        <v>29</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9</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9</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9</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9</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9</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9</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9</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row r="25" spans="1:2">
      <c r="A25" s="4" t="s">
        <v>232</v>
      </c>
      <c r="B25"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9</v>
      </c>
    </row>
    <row r="3" spans="1:2">
      <c r="A3" s="3" t="s">
        <v>235</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8554</v>
      </c>
      <c r="C3" s="7" t="n">
        <v>21989</v>
      </c>
    </row>
    <row r="4" spans="1:3">
      <c r="A4" s="4" t="s">
        <v>33</v>
      </c>
      <c r="B4" s="5" t="n">
        <v>10333</v>
      </c>
      <c r="C4" s="5" t="n">
        <v>9143</v>
      </c>
    </row>
    <row r="5" spans="1:3">
      <c r="A5" s="4" t="s">
        <v>34</v>
      </c>
      <c r="B5" s="5" t="n">
        <v>1900</v>
      </c>
      <c r="C5" s="5" t="n">
        <v>884</v>
      </c>
    </row>
    <row r="6" spans="1:3">
      <c r="A6" s="4" t="s">
        <v>35</v>
      </c>
      <c r="B6" s="5" t="n">
        <v>8135</v>
      </c>
      <c r="C6" s="5" t="n">
        <v>8030</v>
      </c>
    </row>
    <row r="7" spans="1:3">
      <c r="A7" s="4" t="s">
        <v>36</v>
      </c>
      <c r="B7" s="5" t="n">
        <v>51</v>
      </c>
      <c r="C7" s="5" t="n">
        <v>12</v>
      </c>
    </row>
    <row r="8" spans="1:3">
      <c r="A8" s="4" t="s">
        <v>37</v>
      </c>
      <c r="B8" s="5" t="n">
        <v>611</v>
      </c>
      <c r="C8" s="5" t="n">
        <v>457</v>
      </c>
    </row>
    <row r="9" spans="1:3">
      <c r="A9" s="4" t="s">
        <v>38</v>
      </c>
      <c r="B9" s="4" t="s">
        <v>39</v>
      </c>
      <c r="C9" s="4" t="s">
        <v>39</v>
      </c>
    </row>
    <row r="10" spans="1:3">
      <c r="A10" s="4" t="s">
        <v>40</v>
      </c>
      <c r="B10" s="5" t="n">
        <v>39583</v>
      </c>
      <c r="C10" s="5" t="n">
        <v>40514</v>
      </c>
    </row>
    <row r="11" spans="1:3">
      <c r="A11" s="4" t="s">
        <v>41</v>
      </c>
      <c r="B11" s="5" t="n">
        <v>3026</v>
      </c>
      <c r="C11" s="5" t="n">
        <v>2770</v>
      </c>
    </row>
    <row r="12" spans="1:3">
      <c r="A12" s="4" t="s">
        <v>42</v>
      </c>
      <c r="B12" s="5" t="n">
        <v>104</v>
      </c>
      <c r="C12" s="5" t="n">
        <v>149</v>
      </c>
    </row>
    <row r="13" spans="1:3">
      <c r="A13" s="4" t="s">
        <v>43</v>
      </c>
      <c r="B13" s="5" t="n">
        <v>2412</v>
      </c>
      <c r="C13" s="5" t="n">
        <v>2412</v>
      </c>
    </row>
    <row r="14" spans="1:3">
      <c r="A14" s="4" t="s">
        <v>44</v>
      </c>
      <c r="B14" s="5" t="n">
        <v>455</v>
      </c>
      <c r="C14" s="5" t="n">
        <v>448</v>
      </c>
    </row>
    <row r="15" spans="1:3">
      <c r="A15" s="4" t="s">
        <v>45</v>
      </c>
      <c r="B15" s="5" t="n">
        <v>101</v>
      </c>
      <c r="C15" s="5" t="n">
        <v>299</v>
      </c>
    </row>
    <row r="16" spans="1:3">
      <c r="A16" s="4" t="s">
        <v>46</v>
      </c>
      <c r="B16" s="5" t="n">
        <v>45680</v>
      </c>
      <c r="C16" s="5" t="n">
        <v>46591</v>
      </c>
    </row>
    <row r="17" spans="1:3">
      <c r="A17" s="3" t="s">
        <v>47</v>
      </c>
    </row>
    <row r="18" spans="1:3">
      <c r="A18" s="4" t="s">
        <v>48</v>
      </c>
      <c r="B18" s="5" t="n">
        <v>5249</v>
      </c>
      <c r="C18" s="5" t="n">
        <v>5960</v>
      </c>
    </row>
    <row r="19" spans="1:3">
      <c r="A19" s="4" t="s">
        <v>49</v>
      </c>
      <c r="B19" s="5" t="n">
        <v>2353</v>
      </c>
      <c r="C19" s="5" t="n">
        <v>1878</v>
      </c>
    </row>
    <row r="20" spans="1:3">
      <c r="A20" s="4" t="s">
        <v>50</v>
      </c>
      <c r="B20" s="5" t="n">
        <v>1039</v>
      </c>
      <c r="C20" s="5" t="n">
        <v>1214</v>
      </c>
    </row>
    <row r="21" spans="1:3">
      <c r="A21" s="4" t="s">
        <v>51</v>
      </c>
      <c r="B21" s="5" t="n">
        <v>622</v>
      </c>
      <c r="C21" s="5" t="n">
        <v>574</v>
      </c>
    </row>
    <row r="22" spans="1:3">
      <c r="A22" s="4" t="s">
        <v>52</v>
      </c>
      <c r="B22" s="5" t="n">
        <v>156</v>
      </c>
      <c r="C22" s="5" t="n">
        <v>363</v>
      </c>
    </row>
    <row r="23" spans="1:3">
      <c r="A23" s="4" t="s">
        <v>53</v>
      </c>
      <c r="B23" s="5" t="n">
        <v>3429</v>
      </c>
      <c r="C23" s="5" t="n">
        <v>2733</v>
      </c>
    </row>
    <row r="24" spans="1:3">
      <c r="A24" s="4" t="s">
        <v>54</v>
      </c>
      <c r="B24" s="5" t="n">
        <v>1253</v>
      </c>
      <c r="C24" s="5" t="n">
        <v>1629</v>
      </c>
    </row>
    <row r="25" spans="1:3">
      <c r="A25" s="4" t="s">
        <v>55</v>
      </c>
      <c r="B25" s="5" t="n">
        <v>216</v>
      </c>
      <c r="C25" s="5" t="n">
        <v>222</v>
      </c>
    </row>
    <row r="26" spans="1:3">
      <c r="A26" s="4" t="s">
        <v>56</v>
      </c>
      <c r="B26" s="4" t="s">
        <v>39</v>
      </c>
      <c r="C26" s="5" t="n">
        <v>640</v>
      </c>
    </row>
    <row r="27" spans="1:3">
      <c r="A27" s="4" t="s">
        <v>57</v>
      </c>
      <c r="B27" s="5" t="n">
        <v>213</v>
      </c>
      <c r="C27" s="5" t="n">
        <v>215</v>
      </c>
    </row>
    <row r="28" spans="1:3">
      <c r="A28" s="4" t="s">
        <v>58</v>
      </c>
      <c r="B28" s="5" t="n">
        <v>13372</v>
      </c>
      <c r="C28" s="5" t="n">
        <v>15010</v>
      </c>
    </row>
    <row r="29" spans="1:3">
      <c r="A29" s="4" t="s">
        <v>59</v>
      </c>
      <c r="B29" s="5" t="n">
        <v>458</v>
      </c>
      <c r="C29" s="5" t="n">
        <v>333</v>
      </c>
    </row>
    <row r="30" spans="1:3">
      <c r="A30" s="4" t="s">
        <v>60</v>
      </c>
      <c r="B30" s="5" t="n">
        <v>327</v>
      </c>
      <c r="C30" s="5" t="n">
        <v>313</v>
      </c>
    </row>
    <row r="31" spans="1:3">
      <c r="A31" s="4" t="s">
        <v>61</v>
      </c>
      <c r="B31" s="5" t="n">
        <v>2235</v>
      </c>
      <c r="C31" s="5" t="n">
        <v>3281</v>
      </c>
    </row>
    <row r="32" spans="1:3">
      <c r="A32" s="4" t="s">
        <v>62</v>
      </c>
      <c r="B32" s="5" t="n">
        <v>270</v>
      </c>
      <c r="C32" s="5" t="n">
        <v>384</v>
      </c>
    </row>
    <row r="33" spans="1:3">
      <c r="A33" s="4" t="s">
        <v>63</v>
      </c>
      <c r="B33" s="5" t="n">
        <v>3634</v>
      </c>
      <c r="C33" s="5" t="n">
        <v>2818</v>
      </c>
    </row>
    <row r="34" spans="1:3">
      <c r="A34" s="4" t="s">
        <v>64</v>
      </c>
      <c r="B34" s="5" t="n">
        <v>20297</v>
      </c>
      <c r="C34" s="5" t="n">
        <v>22140</v>
      </c>
    </row>
    <row r="35" spans="1:3">
      <c r="A35" s="3" t="s">
        <v>65</v>
      </c>
    </row>
    <row r="36" spans="1:3">
      <c r="A36" s="4" t="s">
        <v>66</v>
      </c>
      <c r="B36" s="5" t="n">
        <v>3818</v>
      </c>
      <c r="C36" s="5" t="n">
        <v>3783</v>
      </c>
    </row>
    <row r="37" spans="1:3">
      <c r="A37" s="4" t="s">
        <v>67</v>
      </c>
      <c r="B37" s="5" t="n">
        <v>65529</v>
      </c>
      <c r="C37" s="5" t="n">
        <v>64685</v>
      </c>
    </row>
    <row r="38" spans="1:3">
      <c r="A38" s="4" t="s">
        <v>68</v>
      </c>
      <c r="B38" s="5" t="n">
        <v>-38992</v>
      </c>
      <c r="C38" s="5" t="n">
        <v>-38927</v>
      </c>
    </row>
    <row r="39" spans="1:3">
      <c r="A39" s="4" t="s">
        <v>69</v>
      </c>
      <c r="B39" s="5" t="n">
        <v>-3829</v>
      </c>
      <c r="C39" s="5" t="n">
        <v>-3948</v>
      </c>
    </row>
    <row r="40" spans="1:3">
      <c r="A40" s="4" t="s">
        <v>70</v>
      </c>
      <c r="B40" s="5" t="n">
        <v>-1142</v>
      </c>
      <c r="C40" s="5" t="n">
        <v>-1142</v>
      </c>
    </row>
    <row r="41" spans="1:3">
      <c r="A41" s="4" t="s">
        <v>71</v>
      </c>
      <c r="B41" s="5" t="n">
        <v>25383</v>
      </c>
      <c r="C41" s="5" t="n">
        <v>24451</v>
      </c>
    </row>
    <row r="42" spans="1:3">
      <c r="A42" s="4" t="s">
        <v>72</v>
      </c>
      <c r="B42" s="7" t="n">
        <v>45680</v>
      </c>
      <c r="C42" s="7" t="n">
        <v>46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9</v>
      </c>
    </row>
    <row r="3" spans="1:2">
      <c r="A3" s="3" t="s">
        <v>235</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9</v>
      </c>
    </row>
    <row r="3" spans="1:2">
      <c r="A3" s="3" t="s">
        <v>23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9</v>
      </c>
    </row>
    <row r="3" spans="1:2">
      <c r="A3" s="3" t="s">
        <v>23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9</v>
      </c>
    </row>
    <row r="3" spans="1:2">
      <c r="A3" s="3" t="s">
        <v>235</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9</v>
      </c>
    </row>
    <row r="3" spans="1:2">
      <c r="A3" s="3" t="s">
        <v>23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68</v>
      </c>
      <c r="B1" s="2" t="s">
        <v>269</v>
      </c>
      <c r="C1" s="2" t="s">
        <v>1</v>
      </c>
      <c r="D1" s="2" t="s">
        <v>270</v>
      </c>
    </row>
    <row r="2" spans="1:5">
      <c r="B2" s="2" t="s">
        <v>271</v>
      </c>
      <c r="C2" s="2" t="s">
        <v>29</v>
      </c>
      <c r="D2" s="2" t="s">
        <v>30</v>
      </c>
      <c r="E2" s="2" t="s">
        <v>272</v>
      </c>
    </row>
    <row r="3" spans="1:5">
      <c r="A3" s="4" t="s">
        <v>273</v>
      </c>
    </row>
    <row r="4" spans="1:5">
      <c r="A4" s="4" t="s">
        <v>274</v>
      </c>
      <c r="B4" s="5" t="n">
        <v>260000</v>
      </c>
      <c r="C4" s="5" t="n">
        <v>260000</v>
      </c>
      <c r="D4" s="5" t="n">
        <v>575000</v>
      </c>
      <c r="E4" s="4" t="s">
        <v>39</v>
      </c>
    </row>
    <row r="5" spans="1:5">
      <c r="A5" s="4" t="s">
        <v>275</v>
      </c>
    </row>
    <row r="6" spans="1:5">
      <c r="A6" s="4" t="s">
        <v>276</v>
      </c>
      <c r="C6" s="4" t="s">
        <v>277</v>
      </c>
    </row>
    <row r="7" spans="1:5">
      <c r="A7" s="4" t="s">
        <v>278</v>
      </c>
    </row>
    <row r="8" spans="1:5">
      <c r="A8" s="4" t="s">
        <v>276</v>
      </c>
      <c r="C8" s="4" t="s">
        <v>277</v>
      </c>
    </row>
    <row r="9" spans="1:5">
      <c r="A9" s="4" t="s">
        <v>279</v>
      </c>
    </row>
    <row r="10" spans="1:5">
      <c r="A10" s="4" t="s">
        <v>276</v>
      </c>
      <c r="C10" s="4" t="s">
        <v>280</v>
      </c>
    </row>
    <row r="11" spans="1:5">
      <c r="A11" s="4" t="s">
        <v>281</v>
      </c>
    </row>
    <row r="12" spans="1:5">
      <c r="A12" s="4" t="s">
        <v>282</v>
      </c>
      <c r="C12" s="4" t="s">
        <v>283</v>
      </c>
    </row>
    <row r="13" spans="1:5">
      <c r="A13" s="4" t="s">
        <v>284</v>
      </c>
    </row>
    <row r="14" spans="1:5">
      <c r="A14" s="4" t="s">
        <v>282</v>
      </c>
      <c r="C14" s="4" t="s">
        <v>285</v>
      </c>
    </row>
    <row r="15" spans="1:5">
      <c r="A15" s="4" t="s">
        <v>286</v>
      </c>
    </row>
    <row r="16" spans="1:5">
      <c r="A16" s="4" t="s">
        <v>287</v>
      </c>
      <c r="C16" s="4" t="s">
        <v>288</v>
      </c>
    </row>
    <row r="17" spans="1:5">
      <c r="A17" s="4" t="s">
        <v>289</v>
      </c>
    </row>
    <row r="18" spans="1:5">
      <c r="A18" s="4" t="s">
        <v>287</v>
      </c>
      <c r="C18" s="4" t="s">
        <v>288</v>
      </c>
    </row>
    <row r="19" spans="1:5">
      <c r="A19" s="4" t="s">
        <v>290</v>
      </c>
    </row>
    <row r="20" spans="1:5">
      <c r="A20" s="4" t="s">
        <v>287</v>
      </c>
      <c r="C20" s="4" t="s">
        <v>291</v>
      </c>
    </row>
    <row r="21" spans="1:5">
      <c r="A21" s="4" t="s">
        <v>292</v>
      </c>
    </row>
    <row r="22" spans="1:5">
      <c r="A22" s="4" t="s">
        <v>287</v>
      </c>
      <c r="C22" s="4" t="s">
        <v>288</v>
      </c>
    </row>
    <row r="23" spans="1:5">
      <c r="A23" s="4" t="s">
        <v>293</v>
      </c>
    </row>
    <row r="24" spans="1:5">
      <c r="A24" s="4" t="s">
        <v>287</v>
      </c>
      <c r="C24" s="4" t="s">
        <v>283</v>
      </c>
    </row>
    <row r="25" spans="1:5">
      <c r="A25" s="4" t="s">
        <v>294</v>
      </c>
    </row>
    <row r="26" spans="1:5">
      <c r="A26" s="4" t="s">
        <v>287</v>
      </c>
      <c r="C26" s="4" t="s">
        <v>28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s>
  <sheetData>
    <row r="1" spans="1:5">
      <c r="A1" s="1" t="s">
        <v>295</v>
      </c>
      <c r="C1" s="2" t="s">
        <v>1</v>
      </c>
      <c r="D1" s="2" t="s">
        <v>270</v>
      </c>
    </row>
    <row r="2" spans="1:5">
      <c r="C2" s="2" t="s">
        <v>29</v>
      </c>
      <c r="D2" s="2" t="s">
        <v>30</v>
      </c>
    </row>
    <row r="3" spans="1:5">
      <c r="A3" s="4" t="s">
        <v>296</v>
      </c>
      <c r="C3" s="4" t="s">
        <v>297</v>
      </c>
      <c r="D3" s="4" t="s">
        <v>297</v>
      </c>
      <c r="E3" s="4" t="s">
        <v>102</v>
      </c>
    </row>
    <row r="4" spans="1:5">
      <c r="A4" s="4" t="s">
        <v>298</v>
      </c>
      <c r="B4" s="4" t="s">
        <v>299</v>
      </c>
      <c r="C4" s="4" t="s">
        <v>300</v>
      </c>
      <c r="D4" s="4" t="s">
        <v>301</v>
      </c>
    </row>
    <row r="5" spans="1:5">
      <c r="A5" s="4" t="s">
        <v>302</v>
      </c>
      <c r="C5" s="4" t="s">
        <v>39</v>
      </c>
      <c r="D5" s="4" t="s">
        <v>39</v>
      </c>
      <c r="E5" s="4" t="s">
        <v>102</v>
      </c>
    </row>
    <row r="6" spans="1:5">
      <c r="A6" s="4" t="s">
        <v>303</v>
      </c>
      <c r="C6" s="4" t="s">
        <v>304</v>
      </c>
      <c r="D6" s="4" t="s">
        <v>305</v>
      </c>
      <c r="E6" s="4" t="s">
        <v>102</v>
      </c>
    </row>
    <row r="7" spans="1:5">
      <c r="A7" s="4" t="s">
        <v>306</v>
      </c>
      <c r="C7" s="8" t="n">
        <v>2.39</v>
      </c>
      <c r="D7" s="8" t="n">
        <v>3.22</v>
      </c>
      <c r="E7" s="4" t="s">
        <v>102</v>
      </c>
    </row>
    <row r="8" spans="1:5">
      <c r="A8" s="4" t="s">
        <v>307</v>
      </c>
      <c r="C8" s="8" t="n">
        <v>1.29</v>
      </c>
      <c r="D8" s="8" t="n">
        <v>1.67</v>
      </c>
      <c r="E8" s="4" t="s">
        <v>102</v>
      </c>
    </row>
    <row r="9" spans="1:5"/>
    <row r="10" spans="1:5">
      <c r="A10" s="4" t="s">
        <v>102</v>
      </c>
      <c r="B10" s="4" t="s">
        <v>308</v>
      </c>
    </row>
    <row r="11" spans="1:5">
      <c r="A11" s="4" t="s">
        <v>309</v>
      </c>
      <c r="B11" s="4" t="s">
        <v>310</v>
      </c>
    </row>
  </sheetData>
  <mergeCells count="6">
    <mergeCell ref="A1:B2"/>
    <mergeCell ref="D1:E1"/>
    <mergeCell ref="D2:E2"/>
    <mergeCell ref="A9:D9"/>
    <mergeCell ref="B10:D10"/>
    <mergeCell ref="B11:D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9</v>
      </c>
      <c r="C1" s="2" t="s">
        <v>30</v>
      </c>
      <c r="D1" s="2" t="s">
        <v>79</v>
      </c>
      <c r="E1" s="2" t="s">
        <v>272</v>
      </c>
    </row>
    <row r="2" spans="1:5">
      <c r="A2" s="4" t="s">
        <v>312</v>
      </c>
      <c r="B2" s="7" t="n">
        <v>18554</v>
      </c>
      <c r="C2" s="7" t="n">
        <v>21989</v>
      </c>
      <c r="D2" s="7" t="n">
        <v>20940</v>
      </c>
      <c r="E2" s="7" t="n">
        <v>13578</v>
      </c>
    </row>
    <row r="3" spans="1:5">
      <c r="A3" s="4" t="s">
        <v>313</v>
      </c>
      <c r="B3" s="4" t="s">
        <v>39</v>
      </c>
      <c r="C3" s="4" t="s">
        <v>39</v>
      </c>
    </row>
    <row r="4" spans="1:5">
      <c r="A4" s="4" t="s">
        <v>314</v>
      </c>
      <c r="B4" s="7" t="n">
        <v>18554</v>
      </c>
      <c r="C4" s="7" t="n">
        <v>219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9</v>
      </c>
      <c r="C1" s="2" t="s">
        <v>30</v>
      </c>
    </row>
    <row r="2" spans="1:3">
      <c r="A2" s="4" t="s">
        <v>316</v>
      </c>
      <c r="B2" s="7" t="n">
        <v>4415</v>
      </c>
      <c r="C2" s="7" t="n">
        <v>4683</v>
      </c>
    </row>
    <row r="3" spans="1:3">
      <c r="A3" s="4" t="s">
        <v>317</v>
      </c>
      <c r="B3" s="5" t="n">
        <v>883</v>
      </c>
      <c r="C3" s="5" t="n">
        <v>809</v>
      </c>
    </row>
    <row r="4" spans="1:3">
      <c r="A4" s="4" t="s">
        <v>318</v>
      </c>
      <c r="B4" s="5" t="n">
        <v>3660</v>
      </c>
      <c r="C4" s="5" t="n">
        <v>3342</v>
      </c>
    </row>
    <row r="5" spans="1:3">
      <c r="A5" s="4" t="s">
        <v>319</v>
      </c>
      <c r="B5" s="5" t="n">
        <v>8958</v>
      </c>
      <c r="C5" s="5" t="n">
        <v>8834</v>
      </c>
    </row>
    <row r="6" spans="1:3">
      <c r="A6" s="4" t="s">
        <v>320</v>
      </c>
      <c r="B6" s="5" t="n">
        <v>-824</v>
      </c>
      <c r="C6" s="5" t="n">
        <v>-804</v>
      </c>
    </row>
    <row r="7" spans="1:3">
      <c r="A7" s="4" t="s">
        <v>112</v>
      </c>
      <c r="B7" s="7" t="n">
        <v>8135</v>
      </c>
      <c r="C7" s="7" t="n">
        <v>80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21</v>
      </c>
      <c r="B1" s="2" t="s">
        <v>29</v>
      </c>
      <c r="C1" s="2" t="s">
        <v>30</v>
      </c>
      <c r="D1" s="2" t="s">
        <v>79</v>
      </c>
    </row>
    <row r="2" spans="1:4">
      <c r="A2" s="4" t="s">
        <v>322</v>
      </c>
      <c r="B2" s="7" t="n">
        <v>1253</v>
      </c>
      <c r="C2" s="7" t="n">
        <v>1629</v>
      </c>
      <c r="D2" s="7" t="n">
        <v>10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9</v>
      </c>
      <c r="C1" s="2" t="s">
        <v>30</v>
      </c>
    </row>
    <row r="2" spans="1:3">
      <c r="A2" s="4" t="s">
        <v>74</v>
      </c>
      <c r="B2" s="8" t="n">
        <v>0.13</v>
      </c>
      <c r="C2" s="8" t="n">
        <v>0.13</v>
      </c>
    </row>
    <row r="3" spans="1:3">
      <c r="A3" s="4" t="s">
        <v>75</v>
      </c>
      <c r="B3" s="5" t="n">
        <v>29368394</v>
      </c>
      <c r="C3" s="5" t="n">
        <v>29098144</v>
      </c>
    </row>
    <row r="4" spans="1:3">
      <c r="A4" s="4" t="s">
        <v>76</v>
      </c>
      <c r="B4" s="5" t="n">
        <v>28997866</v>
      </c>
      <c r="C4" s="5" t="n">
        <v>28727616</v>
      </c>
    </row>
    <row r="5" spans="1:3">
      <c r="A5" s="4" t="s">
        <v>77</v>
      </c>
      <c r="B5" s="5" t="n">
        <v>370528</v>
      </c>
      <c r="C5" s="5" t="n">
        <v>370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23</v>
      </c>
      <c r="B1" s="2" t="s">
        <v>324</v>
      </c>
    </row>
    <row r="2" spans="1:2">
      <c r="A2" s="4" t="s">
        <v>325</v>
      </c>
    </row>
    <row r="3" spans="1:2">
      <c r="A3" s="4" t="s">
        <v>326</v>
      </c>
      <c r="B3" s="7" t="n">
        <v>91</v>
      </c>
    </row>
    <row r="4" spans="1:2">
      <c r="A4" s="4" t="s">
        <v>327</v>
      </c>
    </row>
    <row r="5" spans="1:2">
      <c r="A5" s="4" t="s">
        <v>326</v>
      </c>
      <c r="B5" s="7" t="n">
        <v>4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6"/>
    <col customWidth="1" max="5" min="5" width="26"/>
    <col customWidth="1" max="6" min="6" width="37"/>
    <col customWidth="1" max="7" min="7" width="27"/>
    <col customWidth="1" max="8" min="8" width="21"/>
    <col customWidth="1" max="9" min="9" width="21"/>
  </cols>
  <sheetData>
    <row r="1" spans="1:9">
      <c r="A1" s="1" t="s">
        <v>328</v>
      </c>
      <c r="B1" s="2" t="s">
        <v>329</v>
      </c>
      <c r="C1" s="2" t="s">
        <v>330</v>
      </c>
      <c r="D1" s="2" t="s">
        <v>331</v>
      </c>
      <c r="E1" s="2" t="s">
        <v>332</v>
      </c>
      <c r="F1" s="2" t="s">
        <v>333</v>
      </c>
      <c r="G1" s="2" t="s">
        <v>334</v>
      </c>
      <c r="H1" s="2" t="s">
        <v>324</v>
      </c>
      <c r="I1" s="2" t="s">
        <v>335</v>
      </c>
    </row>
    <row r="2" spans="1:9">
      <c r="A2" s="4" t="s">
        <v>336</v>
      </c>
    </row>
    <row r="3" spans="1:9">
      <c r="A3" s="4" t="s">
        <v>337</v>
      </c>
      <c r="F3" s="5" t="n">
        <v>1406250</v>
      </c>
    </row>
    <row r="4" spans="1:9">
      <c r="A4" s="4" t="s">
        <v>338</v>
      </c>
    </row>
    <row r="5" spans="1:9">
      <c r="A5" s="4" t="s">
        <v>337</v>
      </c>
      <c r="F5" s="5" t="n">
        <v>168750</v>
      </c>
    </row>
    <row r="6" spans="1:9">
      <c r="A6" s="4" t="s">
        <v>339</v>
      </c>
    </row>
    <row r="7" spans="1:9">
      <c r="A7" s="4" t="s">
        <v>337</v>
      </c>
      <c r="F7" s="5" t="n">
        <v>1575000</v>
      </c>
    </row>
    <row r="8" spans="1:9">
      <c r="A8" s="4" t="s">
        <v>340</v>
      </c>
    </row>
    <row r="9" spans="1:9">
      <c r="A9" s="4" t="s">
        <v>341</v>
      </c>
      <c r="F9" s="9" t="n">
        <v>5625</v>
      </c>
      <c r="G9" s="7" t="n">
        <v>4214</v>
      </c>
    </row>
    <row r="10" spans="1:9">
      <c r="A10" s="4" t="s">
        <v>342</v>
      </c>
    </row>
    <row r="11" spans="1:9">
      <c r="A11" s="4" t="s">
        <v>341</v>
      </c>
      <c r="F11" s="5" t="n">
        <v>3196</v>
      </c>
      <c r="G11" s="5" t="n">
        <v>2393</v>
      </c>
    </row>
    <row r="12" spans="1:9">
      <c r="A12" s="4" t="s">
        <v>343</v>
      </c>
    </row>
    <row r="13" spans="1:9">
      <c r="A13" s="4" t="s">
        <v>341</v>
      </c>
      <c r="F13" s="9" t="n">
        <v>2429</v>
      </c>
      <c r="G13" s="7" t="n">
        <v>1821</v>
      </c>
    </row>
    <row r="14" spans="1:9">
      <c r="A14" s="4" t="s">
        <v>344</v>
      </c>
    </row>
    <row r="15" spans="1:9">
      <c r="A15" s="4" t="s">
        <v>345</v>
      </c>
      <c r="B15" s="5" t="n">
        <v>3283284</v>
      </c>
      <c r="C15" s="5" t="n">
        <v>3283284</v>
      </c>
      <c r="D15" s="5" t="n">
        <v>3000000</v>
      </c>
      <c r="E15" s="5" t="n">
        <v>3000000</v>
      </c>
      <c r="F15" s="5" t="n">
        <v>2812500</v>
      </c>
      <c r="G15" s="5" t="n">
        <v>2812500</v>
      </c>
    </row>
    <row r="16" spans="1:9">
      <c r="A16" s="4" t="s">
        <v>346</v>
      </c>
      <c r="B16" s="10" t="n">
        <v>3.5</v>
      </c>
      <c r="D16" s="9" t="n">
        <v>4</v>
      </c>
      <c r="F16" s="9" t="n">
        <v>2</v>
      </c>
    </row>
    <row r="17" spans="1:9">
      <c r="A17" s="4" t="s">
        <v>341</v>
      </c>
      <c r="B17" s="9" t="n">
        <v>11500</v>
      </c>
      <c r="C17" s="7" t="n">
        <v>10200</v>
      </c>
      <c r="D17" s="9" t="n">
        <v>12000</v>
      </c>
      <c r="E17" s="7" t="n">
        <v>9270</v>
      </c>
    </row>
    <row r="18" spans="1:9">
      <c r="A18" s="4" t="s">
        <v>347</v>
      </c>
    </row>
    <row r="19" spans="1:9">
      <c r="A19" s="4" t="s">
        <v>341</v>
      </c>
      <c r="B19" s="5" t="n">
        <v>7913</v>
      </c>
      <c r="C19" s="5" t="n">
        <v>7006</v>
      </c>
      <c r="D19" s="5" t="n">
        <v>8183</v>
      </c>
      <c r="E19" s="5" t="n">
        <v>6320</v>
      </c>
    </row>
    <row r="20" spans="1:9">
      <c r="A20" s="4" t="s">
        <v>348</v>
      </c>
    </row>
    <row r="21" spans="1:9">
      <c r="A21" s="4" t="s">
        <v>341</v>
      </c>
      <c r="B21" s="9" t="n">
        <v>3578</v>
      </c>
      <c r="C21" s="7" t="n">
        <v>3168</v>
      </c>
      <c r="D21" s="9" t="n">
        <v>3817</v>
      </c>
      <c r="E21" s="7" t="n">
        <v>2950</v>
      </c>
    </row>
    <row r="22" spans="1:9">
      <c r="A22" s="4" t="s">
        <v>349</v>
      </c>
    </row>
    <row r="23" spans="1:9">
      <c r="A23" s="4" t="s">
        <v>350</v>
      </c>
      <c r="F23" s="10" t="n">
        <v>2.75</v>
      </c>
    </row>
    <row r="24" spans="1:9">
      <c r="A24" s="4" t="s">
        <v>351</v>
      </c>
    </row>
    <row r="25" spans="1:9">
      <c r="A25" s="4" t="s">
        <v>337</v>
      </c>
      <c r="F25" s="5" t="n">
        <v>1406250</v>
      </c>
    </row>
    <row r="26" spans="1:9">
      <c r="A26" s="4" t="s">
        <v>352</v>
      </c>
    </row>
    <row r="27" spans="1:9">
      <c r="A27" s="4" t="s">
        <v>337</v>
      </c>
      <c r="F27" s="5" t="n">
        <v>168750</v>
      </c>
    </row>
    <row r="28" spans="1:9">
      <c r="A28" s="4" t="s">
        <v>350</v>
      </c>
      <c r="F28" s="10" t="n">
        <v>2.5</v>
      </c>
    </row>
    <row r="29" spans="1:9">
      <c r="A29" s="4" t="s">
        <v>353</v>
      </c>
    </row>
    <row r="30" spans="1:9">
      <c r="A30" s="4" t="s">
        <v>337</v>
      </c>
      <c r="D30" s="5" t="n">
        <v>1500000</v>
      </c>
    </row>
    <row r="31" spans="1:9">
      <c r="A31" s="4" t="s">
        <v>350</v>
      </c>
      <c r="D31" s="10" t="n">
        <v>4.25</v>
      </c>
    </row>
    <row r="32" spans="1:9">
      <c r="A32" s="4" t="s">
        <v>354</v>
      </c>
    </row>
    <row r="33" spans="1:9">
      <c r="A33" s="4" t="s">
        <v>337</v>
      </c>
      <c r="D33" s="5" t="n">
        <v>180000</v>
      </c>
    </row>
    <row r="34" spans="1:9">
      <c r="A34" s="4" t="s">
        <v>350</v>
      </c>
      <c r="D34" s="9" t="n">
        <v>5</v>
      </c>
    </row>
    <row r="35" spans="1:9">
      <c r="A35" s="4" t="s">
        <v>355</v>
      </c>
    </row>
    <row r="36" spans="1:9">
      <c r="A36" s="4" t="s">
        <v>350</v>
      </c>
      <c r="B36" s="10" t="n">
        <v>4.5</v>
      </c>
    </row>
    <row r="37" spans="1:9">
      <c r="A37" s="4" t="s">
        <v>356</v>
      </c>
    </row>
    <row r="38" spans="1:9">
      <c r="A38" s="4" t="s">
        <v>337</v>
      </c>
      <c r="B38" s="5" t="n">
        <v>3283284</v>
      </c>
    </row>
    <row r="39" spans="1:9">
      <c r="A39" s="4" t="s">
        <v>357</v>
      </c>
    </row>
    <row r="40" spans="1:9">
      <c r="A40" s="4" t="s">
        <v>358</v>
      </c>
      <c r="H40" s="4" t="s">
        <v>359</v>
      </c>
      <c r="I40" s="4" t="s">
        <v>359</v>
      </c>
    </row>
    <row r="41" spans="1:9">
      <c r="A41" s="4" t="s">
        <v>360</v>
      </c>
      <c r="H41" s="7" t="n">
        <v>450</v>
      </c>
      <c r="I41" s="7" t="n">
        <v>450</v>
      </c>
    </row>
    <row r="42" spans="1:9">
      <c r="A42" s="4" t="s">
        <v>361</v>
      </c>
    </row>
    <row r="43" spans="1:9">
      <c r="A43" s="4" t="s">
        <v>362</v>
      </c>
      <c r="H43" s="5" t="n">
        <v>450</v>
      </c>
    </row>
    <row r="44" spans="1:9">
      <c r="A44" s="4" t="s">
        <v>363</v>
      </c>
    </row>
    <row r="45" spans="1:9">
      <c r="A45" s="4" t="s">
        <v>362</v>
      </c>
      <c r="H45" s="7" t="n">
        <v>391</v>
      </c>
    </row>
    <row r="46" spans="1:9">
      <c r="A46" s="4" t="s">
        <v>364</v>
      </c>
    </row>
    <row r="47" spans="1:9">
      <c r="A47" s="4" t="s">
        <v>358</v>
      </c>
      <c r="H47" s="4" t="s">
        <v>365</v>
      </c>
      <c r="I47" s="4" t="s">
        <v>365</v>
      </c>
    </row>
    <row r="48" spans="1:9">
      <c r="A48" s="4" t="s">
        <v>360</v>
      </c>
      <c r="H48" s="7" t="n">
        <v>242</v>
      </c>
      <c r="I48" s="7" t="n">
        <v>2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9</v>
      </c>
      <c r="C1" s="2" t="s">
        <v>30</v>
      </c>
    </row>
    <row r="2" spans="1:3">
      <c r="A2" s="4" t="s">
        <v>367</v>
      </c>
      <c r="B2" s="7" t="n">
        <v>483</v>
      </c>
      <c r="C2" s="7" t="n">
        <v>599</v>
      </c>
    </row>
    <row r="3" spans="1:3">
      <c r="A3" s="4" t="s">
        <v>368</v>
      </c>
      <c r="B3" s="5" t="n">
        <v>-213</v>
      </c>
      <c r="C3" s="5" t="n">
        <v>-215</v>
      </c>
    </row>
    <row r="4" spans="1:3">
      <c r="A4" s="4" t="s">
        <v>369</v>
      </c>
      <c r="B4" s="5" t="n">
        <v>270</v>
      </c>
      <c r="C4" s="5" t="n">
        <v>384</v>
      </c>
    </row>
    <row r="5" spans="1:3">
      <c r="A5" s="4" t="s">
        <v>370</v>
      </c>
    </row>
    <row r="6" spans="1:3">
      <c r="A6" s="4" t="s">
        <v>367</v>
      </c>
      <c r="B6" s="5" t="n">
        <v>73</v>
      </c>
      <c r="C6" s="5" t="n">
        <v>119</v>
      </c>
    </row>
    <row r="7" spans="1:3">
      <c r="A7" s="4" t="s">
        <v>371</v>
      </c>
    </row>
    <row r="8" spans="1:3">
      <c r="A8" s="4" t="s">
        <v>367</v>
      </c>
      <c r="B8" s="5" t="n">
        <v>307</v>
      </c>
      <c r="C8" s="5" t="n">
        <v>352</v>
      </c>
    </row>
    <row r="9" spans="1:3">
      <c r="A9" s="4" t="s">
        <v>372</v>
      </c>
    </row>
    <row r="10" spans="1:3">
      <c r="A10" s="4" t="s">
        <v>367</v>
      </c>
      <c r="B10" s="7" t="n">
        <v>103</v>
      </c>
      <c r="C10" s="7" t="n">
        <v>1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9</v>
      </c>
      <c r="C1" s="2" t="s">
        <v>30</v>
      </c>
    </row>
    <row r="2" spans="1:3">
      <c r="A2" s="4" t="s">
        <v>374</v>
      </c>
    </row>
    <row r="3" spans="1:3">
      <c r="A3" s="4" t="s">
        <v>358</v>
      </c>
      <c r="B3" s="4" t="s">
        <v>375</v>
      </c>
    </row>
    <row r="4" spans="1:3">
      <c r="A4" s="4" t="s">
        <v>376</v>
      </c>
      <c r="B4" s="11" t="n">
        <v>55000000</v>
      </c>
    </row>
    <row r="5" spans="1:3">
      <c r="A5" s="4" t="s">
        <v>377</v>
      </c>
    </row>
    <row r="6" spans="1:3">
      <c r="A6" s="4" t="s">
        <v>358</v>
      </c>
      <c r="C6" s="4" t="s">
        <v>375</v>
      </c>
    </row>
    <row r="7" spans="1:3">
      <c r="A7" s="4" t="s">
        <v>376</v>
      </c>
      <c r="C7" s="11" t="n">
        <v>55000000</v>
      </c>
    </row>
    <row r="8" spans="1:3">
      <c r="A8" s="4" t="s">
        <v>378</v>
      </c>
    </row>
    <row r="9" spans="1:3">
      <c r="A9" s="4" t="s">
        <v>358</v>
      </c>
      <c r="B9" s="4" t="s">
        <v>379</v>
      </c>
    </row>
    <row r="10" spans="1:3">
      <c r="A10" s="4" t="s">
        <v>376</v>
      </c>
      <c r="B10" s="11" t="n">
        <v>10000000</v>
      </c>
    </row>
    <row r="11" spans="1:3">
      <c r="A11" s="4" t="s">
        <v>380</v>
      </c>
    </row>
    <row r="12" spans="1:3">
      <c r="A12" s="4" t="s">
        <v>358</v>
      </c>
      <c r="C12" s="4" t="s">
        <v>379</v>
      </c>
    </row>
    <row r="13" spans="1:3">
      <c r="A13" s="4" t="s">
        <v>376</v>
      </c>
      <c r="C13" s="11"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9</v>
      </c>
      <c r="C1" s="2" t="s">
        <v>30</v>
      </c>
    </row>
    <row r="2" spans="1:3">
      <c r="A2" s="4" t="s">
        <v>368</v>
      </c>
      <c r="B2" s="4" t="s">
        <v>39</v>
      </c>
      <c r="C2" s="7" t="n">
        <v>-640</v>
      </c>
    </row>
    <row r="3" spans="1:3">
      <c r="A3" s="4" t="s">
        <v>369</v>
      </c>
      <c r="B3" s="5" t="n">
        <v>2235</v>
      </c>
      <c r="C3" s="5" t="n">
        <v>3281</v>
      </c>
    </row>
    <row r="4" spans="1:3">
      <c r="A4" s="4" t="s">
        <v>382</v>
      </c>
    </row>
    <row r="5" spans="1:3">
      <c r="A5" s="4" t="s">
        <v>383</v>
      </c>
      <c r="B5" s="5" t="n">
        <v>2235</v>
      </c>
      <c r="C5" s="5" t="n">
        <v>3921</v>
      </c>
    </row>
    <row r="6" spans="1:3">
      <c r="A6" s="4" t="s">
        <v>384</v>
      </c>
    </row>
    <row r="7" spans="1:3">
      <c r="A7" s="4" t="s">
        <v>383</v>
      </c>
      <c r="B7" s="5" t="n">
        <v>2235</v>
      </c>
      <c r="C7" s="5" t="n">
        <v>3921</v>
      </c>
    </row>
    <row r="8" spans="1:3">
      <c r="A8" s="4" t="s">
        <v>368</v>
      </c>
      <c r="B8" s="4" t="s">
        <v>39</v>
      </c>
      <c r="C8" s="5" t="n">
        <v>-640</v>
      </c>
    </row>
    <row r="9" spans="1:3">
      <c r="A9" s="4" t="s">
        <v>369</v>
      </c>
      <c r="B9" s="7" t="n">
        <v>2235</v>
      </c>
      <c r="C9" s="7" t="n">
        <v>3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0"/>
    <col customWidth="1" max="5" min="5" width="31"/>
    <col customWidth="1" max="6" min="6" width="31"/>
    <col customWidth="1" max="7" min="7" width="31"/>
    <col customWidth="1" max="8" min="8" width="4"/>
    <col customWidth="1" max="9" min="9" width="31"/>
    <col customWidth="1" max="10" min="10" width="31"/>
    <col customWidth="1" max="11" min="11" width="4"/>
    <col customWidth="1" max="12" min="12" width="21"/>
    <col customWidth="1" max="13" min="13" width="20"/>
    <col customWidth="1" max="14" min="14" width="21"/>
  </cols>
  <sheetData>
    <row r="1" spans="1:14">
      <c r="A1" s="1" t="s">
        <v>385</v>
      </c>
      <c r="C1" s="2" t="s">
        <v>386</v>
      </c>
      <c r="D1" s="2" t="s">
        <v>387</v>
      </c>
      <c r="E1" s="2" t="s">
        <v>388</v>
      </c>
      <c r="F1" s="2" t="s">
        <v>389</v>
      </c>
      <c r="G1" s="2" t="s">
        <v>390</v>
      </c>
      <c r="I1" s="2" t="s">
        <v>391</v>
      </c>
      <c r="J1" s="2" t="s">
        <v>392</v>
      </c>
      <c r="L1" s="2" t="s">
        <v>393</v>
      </c>
      <c r="M1" s="2" t="s">
        <v>394</v>
      </c>
      <c r="N1" s="2" t="s">
        <v>395</v>
      </c>
    </row>
    <row r="2" spans="1:14">
      <c r="A2" s="4" t="s">
        <v>298</v>
      </c>
      <c r="B2" s="4" t="s">
        <v>299</v>
      </c>
      <c r="F2" s="4" t="s">
        <v>300</v>
      </c>
      <c r="G2" s="4" t="s">
        <v>301</v>
      </c>
    </row>
    <row r="3" spans="1:14">
      <c r="A3" s="4" t="s">
        <v>396</v>
      </c>
      <c r="I3" s="8" t="n">
        <v>2.39</v>
      </c>
      <c r="J3" s="8" t="n">
        <v>3.22</v>
      </c>
      <c r="K3" s="4" t="s">
        <v>309</v>
      </c>
    </row>
    <row r="4" spans="1:14">
      <c r="A4" s="4" t="s">
        <v>303</v>
      </c>
      <c r="F4" s="4" t="s">
        <v>304</v>
      </c>
      <c r="G4" s="4" t="s">
        <v>305</v>
      </c>
      <c r="H4" s="4" t="s">
        <v>309</v>
      </c>
    </row>
    <row r="5" spans="1:14">
      <c r="A5" s="4" t="s">
        <v>397</v>
      </c>
    </row>
    <row r="6" spans="1:14">
      <c r="A6" s="4" t="s">
        <v>298</v>
      </c>
      <c r="E6" s="4" t="s">
        <v>398</v>
      </c>
      <c r="F6" s="4" t="s">
        <v>39</v>
      </c>
      <c r="G6" s="4" t="s">
        <v>399</v>
      </c>
    </row>
    <row r="7" spans="1:14">
      <c r="A7" s="4" t="s">
        <v>400</v>
      </c>
      <c r="E7" s="4" t="s">
        <v>401</v>
      </c>
      <c r="F7" s="4" t="s">
        <v>39</v>
      </c>
      <c r="G7" s="4" t="s">
        <v>401</v>
      </c>
    </row>
    <row r="8" spans="1:14">
      <c r="A8" s="4" t="s">
        <v>402</v>
      </c>
      <c r="E8" s="10" t="n">
        <v>1.55</v>
      </c>
      <c r="F8" s="4" t="s">
        <v>39</v>
      </c>
      <c r="G8" s="10" t="n">
        <v>0.6899999999999999</v>
      </c>
    </row>
    <row r="9" spans="1:14">
      <c r="A9" s="4" t="s">
        <v>403</v>
      </c>
      <c r="E9" s="9" t="n">
        <v>2170</v>
      </c>
      <c r="F9" s="4" t="s">
        <v>39</v>
      </c>
      <c r="G9" s="9" t="n">
        <v>675000</v>
      </c>
      <c r="I9" s="4" t="s">
        <v>39</v>
      </c>
      <c r="J9" s="7" t="n">
        <v>1640</v>
      </c>
      <c r="N9" s="7" t="n">
        <v>1629</v>
      </c>
    </row>
    <row r="10" spans="1:14">
      <c r="A10" s="4" t="s">
        <v>404</v>
      </c>
      <c r="E10" s="10" t="n">
        <v>1.95</v>
      </c>
      <c r="F10" s="4" t="s">
        <v>39</v>
      </c>
      <c r="G10" s="10" t="n">
        <v>3.28</v>
      </c>
    </row>
    <row r="11" spans="1:14">
      <c r="A11" s="4" t="s">
        <v>306</v>
      </c>
      <c r="E11" s="10" t="n">
        <v>2.75</v>
      </c>
      <c r="F11" s="4" t="s">
        <v>39</v>
      </c>
      <c r="G11" s="10" t="n">
        <v>2.75</v>
      </c>
    </row>
    <row r="12" spans="1:14">
      <c r="A12" s="4" t="s">
        <v>303</v>
      </c>
      <c r="E12" s="4" t="s">
        <v>405</v>
      </c>
      <c r="F12" s="4" t="s">
        <v>39</v>
      </c>
      <c r="G12" s="4" t="s">
        <v>401</v>
      </c>
    </row>
    <row r="13" spans="1:14">
      <c r="A13" s="4" t="s">
        <v>406</v>
      </c>
    </row>
    <row r="14" spans="1:14">
      <c r="A14" s="4" t="s">
        <v>298</v>
      </c>
      <c r="D14" s="4" t="s">
        <v>407</v>
      </c>
      <c r="F14" s="4" t="s">
        <v>300</v>
      </c>
      <c r="G14" s="4" t="s">
        <v>399</v>
      </c>
    </row>
    <row r="15" spans="1:14">
      <c r="A15" s="4" t="s">
        <v>400</v>
      </c>
      <c r="D15" s="4" t="s">
        <v>401</v>
      </c>
      <c r="F15" s="4" t="s">
        <v>401</v>
      </c>
      <c r="G15" s="4" t="s">
        <v>401</v>
      </c>
    </row>
    <row r="16" spans="1:14">
      <c r="A16" s="4" t="s">
        <v>402</v>
      </c>
      <c r="D16" s="10" t="n">
        <v>2.35</v>
      </c>
      <c r="F16" s="10" t="n">
        <v>0.6</v>
      </c>
      <c r="G16" s="10" t="n">
        <v>0.79</v>
      </c>
    </row>
    <row r="17" spans="1:14">
      <c r="A17" s="4" t="s">
        <v>403</v>
      </c>
      <c r="D17" s="9" t="n">
        <v>3525</v>
      </c>
      <c r="F17" s="9" t="n">
        <v>899000</v>
      </c>
      <c r="G17" s="9" t="n">
        <v>1179000</v>
      </c>
      <c r="I17" s="5" t="n">
        <v>788</v>
      </c>
      <c r="J17" s="5" t="n">
        <v>1119</v>
      </c>
      <c r="M17" s="7" t="n">
        <v>2725</v>
      </c>
    </row>
    <row r="18" spans="1:14">
      <c r="A18" s="4" t="s">
        <v>404</v>
      </c>
      <c r="D18" s="10" t="n">
        <v>3.96</v>
      </c>
      <c r="F18" s="10" t="n">
        <v>3.3</v>
      </c>
      <c r="G18" s="10" t="n">
        <v>3.28</v>
      </c>
    </row>
    <row r="19" spans="1:14">
      <c r="A19" s="4" t="s">
        <v>306</v>
      </c>
      <c r="D19" s="10" t="n">
        <v>4.25</v>
      </c>
      <c r="F19" s="10" t="n">
        <v>4.25</v>
      </c>
      <c r="G19" s="10" t="n">
        <v>4.25</v>
      </c>
    </row>
    <row r="20" spans="1:14">
      <c r="A20" s="4" t="s">
        <v>303</v>
      </c>
      <c r="D20" s="4" t="s">
        <v>408</v>
      </c>
      <c r="F20" s="4" t="s">
        <v>401</v>
      </c>
      <c r="G20" s="4" t="s">
        <v>401</v>
      </c>
    </row>
    <row r="21" spans="1:14">
      <c r="A21" s="4" t="s">
        <v>409</v>
      </c>
    </row>
    <row r="22" spans="1:14">
      <c r="A22" s="4" t="s">
        <v>298</v>
      </c>
      <c r="C22" s="4" t="s">
        <v>399</v>
      </c>
      <c r="F22" s="4" t="s">
        <v>300</v>
      </c>
      <c r="G22" s="4" t="s">
        <v>399</v>
      </c>
    </row>
    <row r="23" spans="1:14">
      <c r="A23" s="4" t="s">
        <v>400</v>
      </c>
      <c r="C23" s="4" t="s">
        <v>401</v>
      </c>
      <c r="F23" s="4" t="s">
        <v>39</v>
      </c>
      <c r="G23" s="4" t="s">
        <v>401</v>
      </c>
    </row>
    <row r="24" spans="1:14">
      <c r="A24" s="4" t="s">
        <v>402</v>
      </c>
      <c r="C24" s="10" t="n">
        <v>1.09</v>
      </c>
      <c r="F24" s="10" t="n">
        <v>0.5</v>
      </c>
      <c r="G24" s="10" t="n">
        <v>0.6899999999999999</v>
      </c>
    </row>
    <row r="25" spans="1:14">
      <c r="A25" s="4" t="s">
        <v>403</v>
      </c>
      <c r="C25" s="9" t="n">
        <v>3579</v>
      </c>
      <c r="F25" s="9" t="n">
        <v>1651000</v>
      </c>
      <c r="G25" s="9" t="n">
        <v>2279000</v>
      </c>
      <c r="I25" s="7" t="n">
        <v>1447</v>
      </c>
      <c r="J25" s="7" t="n">
        <v>2162</v>
      </c>
      <c r="L25" s="7" t="n">
        <v>3168</v>
      </c>
    </row>
    <row r="26" spans="1:14">
      <c r="A26" s="4" t="s">
        <v>404</v>
      </c>
      <c r="C26" s="10" t="n">
        <v>3.64</v>
      </c>
      <c r="F26" s="10" t="n">
        <v>3.3</v>
      </c>
      <c r="G26" s="10" t="n">
        <v>3.28</v>
      </c>
    </row>
    <row r="27" spans="1:14">
      <c r="A27" s="4" t="s">
        <v>306</v>
      </c>
      <c r="C27" s="10" t="n">
        <v>4.5</v>
      </c>
      <c r="F27" s="10" t="n">
        <v>4.5</v>
      </c>
      <c r="G27" s="10" t="n">
        <v>4.5</v>
      </c>
    </row>
    <row r="28" spans="1:14">
      <c r="A28" s="4" t="s">
        <v>303</v>
      </c>
      <c r="C28" s="4" t="s">
        <v>401</v>
      </c>
      <c r="F28" s="4" t="s">
        <v>401</v>
      </c>
      <c r="G28" s="4" t="s">
        <v>401</v>
      </c>
    </row>
    <row r="29" spans="1:14"/>
    <row r="30" spans="1:14">
      <c r="A30" s="4" t="s">
        <v>102</v>
      </c>
      <c r="B30" s="4" t="s">
        <v>310</v>
      </c>
    </row>
    <row r="31" spans="1:14">
      <c r="A31" s="4" t="s">
        <v>309</v>
      </c>
      <c r="B31" s="4" t="s">
        <v>308</v>
      </c>
    </row>
  </sheetData>
  <mergeCells count="6">
    <mergeCell ref="A1:B1"/>
    <mergeCell ref="G1:H1"/>
    <mergeCell ref="J1:K1"/>
    <mergeCell ref="A29:M29"/>
    <mergeCell ref="B30:M30"/>
    <mergeCell ref="B31:M3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7"/>
    <col customWidth="1" max="6" min="6" width="17"/>
  </cols>
  <sheetData>
    <row r="1" spans="1:6">
      <c r="A1" s="1" t="s">
        <v>410</v>
      </c>
      <c r="B1" s="2" t="s">
        <v>411</v>
      </c>
      <c r="C1" s="2" t="s">
        <v>412</v>
      </c>
      <c r="D1" s="2" t="s">
        <v>413</v>
      </c>
      <c r="E1" s="2" t="s">
        <v>29</v>
      </c>
      <c r="F1" s="2" t="s">
        <v>30</v>
      </c>
    </row>
    <row r="2" spans="1:6">
      <c r="A2" s="4" t="s">
        <v>409</v>
      </c>
    </row>
    <row r="3" spans="1:6">
      <c r="A3" s="4" t="s">
        <v>414</v>
      </c>
      <c r="B3" s="4" t="s">
        <v>415</v>
      </c>
      <c r="E3" s="4" t="s">
        <v>415</v>
      </c>
      <c r="F3" s="4" t="s">
        <v>415</v>
      </c>
    </row>
    <row r="4" spans="1:6">
      <c r="A4" s="4" t="s">
        <v>397</v>
      </c>
    </row>
    <row r="5" spans="1:6">
      <c r="A5" s="4" t="s">
        <v>414</v>
      </c>
      <c r="D5" s="4" t="s">
        <v>277</v>
      </c>
      <c r="E5" s="4" t="s">
        <v>277</v>
      </c>
      <c r="F5" s="4" t="s">
        <v>277</v>
      </c>
    </row>
    <row r="6" spans="1:6">
      <c r="A6" s="4" t="s">
        <v>406</v>
      </c>
    </row>
    <row r="7" spans="1:6">
      <c r="A7" s="4" t="s">
        <v>414</v>
      </c>
      <c r="C7" s="4" t="s">
        <v>416</v>
      </c>
      <c r="E7" s="4" t="s">
        <v>416</v>
      </c>
      <c r="F7" s="4" t="s">
        <v>4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35</v>
      </c>
    </row>
    <row r="2" spans="1:2">
      <c r="A2" s="5" t="n">
        <v>2017</v>
      </c>
      <c r="B2" s="7" t="n">
        <v>100</v>
      </c>
    </row>
    <row r="3" spans="1:2">
      <c r="A3" s="5" t="n">
        <v>2018</v>
      </c>
      <c r="B3" s="5" t="n">
        <v>2419</v>
      </c>
    </row>
    <row r="4" spans="1:2">
      <c r="A4" s="5" t="n">
        <v>2019</v>
      </c>
      <c r="B4" s="5" t="n">
        <v>116</v>
      </c>
    </row>
    <row r="5" spans="1:2">
      <c r="A5" s="5" t="n">
        <v>2020</v>
      </c>
      <c r="B5" s="5" t="n">
        <v>83</v>
      </c>
    </row>
    <row r="6" spans="1:2">
      <c r="A6" s="4" t="s">
        <v>112</v>
      </c>
      <c r="B6" s="7" t="n">
        <v>27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7"/>
    <col customWidth="1" max="9" min="9" width="27"/>
    <col customWidth="1" max="10" min="10" width="30"/>
    <col customWidth="1" max="11" min="11" width="30"/>
    <col customWidth="1" max="12" min="12" width="20"/>
    <col customWidth="1" max="13" min="13" width="30"/>
    <col customWidth="1" max="14" min="14" width="20"/>
    <col customWidth="1" max="15" min="15" width="20"/>
    <col customWidth="1" max="16" min="16" width="20"/>
    <col customWidth="1" max="17" min="17" width="20"/>
    <col customWidth="1" max="18" min="18" width="19"/>
  </cols>
  <sheetData>
    <row r="1" spans="1:18">
      <c r="A1" s="1" t="s">
        <v>418</v>
      </c>
      <c r="B1" s="2" t="s">
        <v>419</v>
      </c>
      <c r="C1" s="2" t="s">
        <v>420</v>
      </c>
      <c r="D1" s="2" t="s">
        <v>421</v>
      </c>
      <c r="E1" s="2" t="s">
        <v>422</v>
      </c>
      <c r="F1" s="2" t="s">
        <v>423</v>
      </c>
      <c r="G1" s="2" t="s">
        <v>424</v>
      </c>
      <c r="H1" s="2" t="s">
        <v>425</v>
      </c>
      <c r="I1" s="2" t="s">
        <v>426</v>
      </c>
      <c r="J1" s="2" t="s">
        <v>427</v>
      </c>
      <c r="K1" s="2" t="s">
        <v>428</v>
      </c>
      <c r="L1" s="2" t="s">
        <v>429</v>
      </c>
      <c r="M1" s="2" t="s">
        <v>430</v>
      </c>
      <c r="N1" s="2" t="s">
        <v>431</v>
      </c>
      <c r="O1" s="2" t="s">
        <v>432</v>
      </c>
      <c r="P1" s="2" t="s">
        <v>433</v>
      </c>
      <c r="Q1" s="2" t="s">
        <v>434</v>
      </c>
      <c r="R1" s="2" t="s">
        <v>435</v>
      </c>
    </row>
    <row r="2" spans="1:18">
      <c r="A2" s="4" t="s">
        <v>436</v>
      </c>
      <c r="H2" s="5" t="n">
        <v>180290</v>
      </c>
      <c r="I2" s="5" t="n">
        <v>190238</v>
      </c>
    </row>
    <row r="3" spans="1:18">
      <c r="A3" s="4" t="s">
        <v>437</v>
      </c>
      <c r="H3" s="7" t="n">
        <v>493</v>
      </c>
      <c r="I3" s="7" t="n">
        <v>649</v>
      </c>
    </row>
    <row r="4" spans="1:18">
      <c r="A4" s="4" t="s">
        <v>438</v>
      </c>
      <c r="J4" s="5" t="n">
        <v>29368394</v>
      </c>
      <c r="K4" s="5" t="n">
        <v>29098144</v>
      </c>
      <c r="M4" s="5" t="n">
        <v>29368394</v>
      </c>
    </row>
    <row r="5" spans="1:18">
      <c r="A5" s="4" t="s">
        <v>439</v>
      </c>
      <c r="K5" s="8" t="n">
        <v>0.13</v>
      </c>
      <c r="M5" s="8" t="n">
        <v>0.13</v>
      </c>
    </row>
    <row r="6" spans="1:18">
      <c r="A6" s="4" t="s">
        <v>440</v>
      </c>
      <c r="J6" s="5" t="n">
        <v>28997866</v>
      </c>
      <c r="K6" s="5" t="n">
        <v>28727616</v>
      </c>
      <c r="M6" s="5" t="n">
        <v>28997866</v>
      </c>
    </row>
    <row r="7" spans="1:18">
      <c r="A7" s="4" t="s">
        <v>441</v>
      </c>
      <c r="J7" s="5" t="n">
        <v>370528</v>
      </c>
      <c r="K7" s="5" t="n">
        <v>370528</v>
      </c>
      <c r="M7" s="5" t="n">
        <v>370528</v>
      </c>
    </row>
    <row r="8" spans="1:18">
      <c r="A8" s="4" t="s">
        <v>442</v>
      </c>
    </row>
    <row r="9" spans="1:18">
      <c r="A9" s="4" t="s">
        <v>443</v>
      </c>
      <c r="Q9" s="5" t="n">
        <v>229100</v>
      </c>
    </row>
    <row r="10" spans="1:18">
      <c r="A10" s="4" t="s">
        <v>444</v>
      </c>
    </row>
    <row r="11" spans="1:18">
      <c r="A11" s="4" t="s">
        <v>443</v>
      </c>
      <c r="P11" s="5" t="n">
        <v>500000</v>
      </c>
    </row>
    <row r="12" spans="1:18">
      <c r="A12" s="4" t="s">
        <v>445</v>
      </c>
    </row>
    <row r="13" spans="1:18">
      <c r="A13" s="4" t="s">
        <v>443</v>
      </c>
      <c r="N13" s="5" t="n">
        <v>1000000</v>
      </c>
    </row>
    <row r="14" spans="1:18">
      <c r="A14" s="4" t="s">
        <v>273</v>
      </c>
    </row>
    <row r="15" spans="1:18">
      <c r="A15" s="4" t="s">
        <v>274</v>
      </c>
      <c r="G15" s="5" t="n">
        <v>260000</v>
      </c>
      <c r="J15" s="5" t="n">
        <v>260000</v>
      </c>
      <c r="K15" s="5" t="n">
        <v>575000</v>
      </c>
      <c r="L15" s="4" t="s">
        <v>39</v>
      </c>
    </row>
    <row r="16" spans="1:18">
      <c r="A16" s="4" t="s">
        <v>446</v>
      </c>
      <c r="J16" s="5" t="n">
        <v>1529688</v>
      </c>
      <c r="K16" s="5" t="n">
        <v>1427438</v>
      </c>
      <c r="L16" s="5" t="n">
        <v>917188</v>
      </c>
      <c r="M16" s="5" t="n">
        <v>1529688</v>
      </c>
      <c r="O16" s="5" t="n">
        <v>1095850</v>
      </c>
    </row>
    <row r="17" spans="1:18">
      <c r="A17" s="4" t="s">
        <v>447</v>
      </c>
    </row>
    <row r="18" spans="1:18">
      <c r="A18" s="4" t="s">
        <v>274</v>
      </c>
      <c r="E18" s="5" t="n">
        <v>95912</v>
      </c>
      <c r="F18" s="5" t="n">
        <v>504088</v>
      </c>
    </row>
    <row r="19" spans="1:18">
      <c r="A19" s="4" t="s">
        <v>446</v>
      </c>
      <c r="J19" s="5" t="n">
        <v>337088</v>
      </c>
      <c r="M19" s="5" t="n">
        <v>337088</v>
      </c>
    </row>
    <row r="20" spans="1:18">
      <c r="A20" s="4" t="s">
        <v>448</v>
      </c>
      <c r="R20" s="5" t="n">
        <v>600000</v>
      </c>
    </row>
    <row r="21" spans="1:18">
      <c r="A21" s="4" t="s">
        <v>449</v>
      </c>
    </row>
    <row r="22" spans="1:18">
      <c r="A22" s="4" t="s">
        <v>274</v>
      </c>
      <c r="E22" s="5" t="n">
        <v>229100</v>
      </c>
    </row>
    <row r="23" spans="1:18">
      <c r="A23" s="4" t="s">
        <v>446</v>
      </c>
      <c r="J23" s="5" t="n">
        <v>120100</v>
      </c>
      <c r="M23" s="5" t="n">
        <v>120100</v>
      </c>
    </row>
    <row r="24" spans="1:18">
      <c r="A24" s="4" t="s">
        <v>448</v>
      </c>
      <c r="Q24" s="5" t="n">
        <v>229100</v>
      </c>
    </row>
    <row r="25" spans="1:18">
      <c r="A25" s="4" t="s">
        <v>450</v>
      </c>
    </row>
    <row r="26" spans="1:18">
      <c r="A26" s="4" t="s">
        <v>274</v>
      </c>
      <c r="D26" s="5" t="n">
        <v>500000</v>
      </c>
    </row>
    <row r="27" spans="1:18">
      <c r="A27" s="4" t="s">
        <v>446</v>
      </c>
      <c r="J27" s="5" t="n">
        <v>302500</v>
      </c>
      <c r="M27" s="5" t="n">
        <v>302500</v>
      </c>
    </row>
    <row r="28" spans="1:18">
      <c r="A28" s="4" t="s">
        <v>448</v>
      </c>
      <c r="P28" s="5" t="n">
        <v>500000</v>
      </c>
    </row>
    <row r="29" spans="1:18">
      <c r="A29" s="4" t="s">
        <v>451</v>
      </c>
    </row>
    <row r="30" spans="1:18">
      <c r="A30" s="4" t="s">
        <v>274</v>
      </c>
      <c r="B30" s="5" t="n">
        <v>260000</v>
      </c>
      <c r="C30" s="5" t="n">
        <v>575000</v>
      </c>
    </row>
    <row r="31" spans="1:18">
      <c r="A31" s="4" t="s">
        <v>446</v>
      </c>
      <c r="J31" s="5" t="n">
        <v>770000</v>
      </c>
      <c r="M31" s="5" t="n">
        <v>770000</v>
      </c>
    </row>
    <row r="32" spans="1:18">
      <c r="A32" s="4" t="s">
        <v>448</v>
      </c>
      <c r="N32" s="5" t="n">
        <v>1000000</v>
      </c>
    </row>
    <row r="33" spans="1:18">
      <c r="A33" s="4" t="s">
        <v>452</v>
      </c>
    </row>
    <row r="34" spans="1:18">
      <c r="A34" s="4" t="s">
        <v>443</v>
      </c>
      <c r="R34" s="5" t="n">
        <v>600000</v>
      </c>
    </row>
    <row r="35" spans="1:18">
      <c r="A35" s="4" t="s">
        <v>453</v>
      </c>
    </row>
    <row r="36" spans="1:18">
      <c r="A36" s="4" t="s">
        <v>346</v>
      </c>
      <c r="J36" s="10" t="n">
        <v>3.3</v>
      </c>
    </row>
    <row r="37" spans="1:18">
      <c r="A37" s="4" t="s">
        <v>454</v>
      </c>
    </row>
    <row r="38" spans="1:18">
      <c r="A38" s="4" t="s">
        <v>441</v>
      </c>
      <c r="J38" s="5" t="n">
        <v>127100</v>
      </c>
      <c r="M38" s="5" t="n">
        <v>127100</v>
      </c>
    </row>
    <row r="39" spans="1:18">
      <c r="A39" s="4" t="s">
        <v>455</v>
      </c>
      <c r="M39" s="8" t="n">
        <v>2.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6</v>
      </c>
      <c r="B1" s="2" t="s">
        <v>269</v>
      </c>
      <c r="C1" s="2" t="s">
        <v>1</v>
      </c>
      <c r="D1" s="2" t="s">
        <v>270</v>
      </c>
    </row>
    <row r="2" spans="1:5">
      <c r="B2" s="2" t="s">
        <v>271</v>
      </c>
      <c r="C2" s="2" t="s">
        <v>29</v>
      </c>
      <c r="D2" s="2" t="s">
        <v>30</v>
      </c>
      <c r="E2" s="2" t="s">
        <v>272</v>
      </c>
    </row>
    <row r="3" spans="1:5">
      <c r="A3" s="4" t="s">
        <v>457</v>
      </c>
      <c r="C3" s="5" t="n">
        <v>1427438</v>
      </c>
      <c r="D3" s="5" t="n">
        <v>917188</v>
      </c>
      <c r="E3" s="5" t="n">
        <v>1095850</v>
      </c>
    </row>
    <row r="4" spans="1:5">
      <c r="A4" s="4" t="s">
        <v>458</v>
      </c>
      <c r="C4" s="8" t="n">
        <v>2.96</v>
      </c>
      <c r="D4" s="8" t="n">
        <v>2.79</v>
      </c>
      <c r="E4" s="8" t="n">
        <v>2.76</v>
      </c>
    </row>
    <row r="5" spans="1:5">
      <c r="A5" s="4" t="s">
        <v>459</v>
      </c>
      <c r="C5" s="8" t="n">
        <v>2.39</v>
      </c>
      <c r="D5" s="8" t="n">
        <v>3.22</v>
      </c>
      <c r="E5" s="4" t="s">
        <v>39</v>
      </c>
    </row>
    <row r="6" spans="1:5">
      <c r="A6" s="4" t="s">
        <v>460</v>
      </c>
      <c r="B6" s="5" t="n">
        <v>260000</v>
      </c>
      <c r="C6" s="5" t="n">
        <v>260000</v>
      </c>
      <c r="D6" s="5" t="n">
        <v>575000</v>
      </c>
      <c r="E6" s="4" t="s">
        <v>39</v>
      </c>
    </row>
    <row r="7" spans="1:5">
      <c r="A7" s="4" t="s">
        <v>461</v>
      </c>
      <c r="C7" s="8" t="n">
        <v>2.53</v>
      </c>
      <c r="D7" s="8" t="n">
        <v>2.96</v>
      </c>
      <c r="E7" s="8" t="n">
        <v>2.79</v>
      </c>
    </row>
    <row r="8" spans="1:5">
      <c r="A8" s="4" t="s">
        <v>462</v>
      </c>
      <c r="C8" s="5" t="n">
        <v>897188</v>
      </c>
      <c r="D8" s="5" t="n">
        <v>774938</v>
      </c>
      <c r="E8" s="5" t="n">
        <v>724688</v>
      </c>
    </row>
    <row r="9" spans="1:5">
      <c r="A9" s="4" t="s">
        <v>463</v>
      </c>
      <c r="C9" s="8" t="n">
        <v>2.84</v>
      </c>
      <c r="D9" s="8" t="n">
        <v>2.87</v>
      </c>
      <c r="E9" s="8" t="n">
        <v>3.03</v>
      </c>
    </row>
    <row r="10" spans="1:5">
      <c r="A10" s="4" t="s">
        <v>464</v>
      </c>
      <c r="C10" s="8" t="n">
        <v>1.91</v>
      </c>
      <c r="D10" s="4" t="s">
        <v>39</v>
      </c>
      <c r="E10" s="8" t="n">
        <v>2.13</v>
      </c>
    </row>
    <row r="11" spans="1:5">
      <c r="A11" s="4" t="s">
        <v>465</v>
      </c>
      <c r="C11" s="5" t="n">
        <v>-60000</v>
      </c>
      <c r="D11" s="4" t="s">
        <v>39</v>
      </c>
      <c r="E11" s="5" t="n">
        <v>-72412</v>
      </c>
    </row>
    <row r="12" spans="1:5">
      <c r="A12" s="4" t="s">
        <v>466</v>
      </c>
      <c r="C12" s="8" t="n">
        <v>3.14</v>
      </c>
      <c r="D12" s="8" t="n">
        <v>3.3</v>
      </c>
      <c r="E12" s="8" t="n">
        <v>2.88</v>
      </c>
    </row>
    <row r="13" spans="1:5">
      <c r="A13" s="4" t="s">
        <v>467</v>
      </c>
      <c r="C13" s="5" t="n">
        <v>-97750</v>
      </c>
      <c r="D13" s="5" t="n">
        <v>-64750</v>
      </c>
      <c r="E13" s="5" t="n">
        <v>-106250</v>
      </c>
    </row>
    <row r="14" spans="1:5">
      <c r="A14" s="4" t="s">
        <v>468</v>
      </c>
      <c r="C14" s="5" t="n">
        <v>250428</v>
      </c>
      <c r="D14" s="5" t="n">
        <v>243428</v>
      </c>
      <c r="E14" s="5" t="n">
        <v>232428</v>
      </c>
    </row>
    <row r="15" spans="1:5">
      <c r="A15" s="4" t="s">
        <v>469</v>
      </c>
      <c r="C15" s="4" t="s">
        <v>39</v>
      </c>
      <c r="D15" s="4" t="s">
        <v>39</v>
      </c>
      <c r="E15" s="4" t="s">
        <v>39</v>
      </c>
    </row>
    <row r="16" spans="1:5">
      <c r="A16" s="4" t="s">
        <v>470</v>
      </c>
      <c r="C16" s="4" t="s">
        <v>39</v>
      </c>
      <c r="D16" s="4" t="s">
        <v>39</v>
      </c>
      <c r="E16" s="4" t="s">
        <v>39</v>
      </c>
    </row>
    <row r="17" spans="1:5">
      <c r="A17" s="4" t="s">
        <v>471</v>
      </c>
      <c r="C17" s="5" t="n">
        <v>1529688</v>
      </c>
      <c r="D17" s="5" t="n">
        <v>1427438</v>
      </c>
      <c r="E17" s="5" t="n">
        <v>917188</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78</v>
      </c>
      <c r="C1" s="2" t="s">
        <v>1</v>
      </c>
    </row>
    <row r="2" spans="1:4">
      <c r="C2" s="2" t="s">
        <v>29</v>
      </c>
      <c r="D2" s="2" t="s">
        <v>79</v>
      </c>
    </row>
    <row r="3" spans="1:4">
      <c r="A3" s="4" t="s">
        <v>80</v>
      </c>
      <c r="C3" s="7" t="n">
        <v>11478</v>
      </c>
      <c r="D3" s="7" t="n">
        <v>11261</v>
      </c>
    </row>
    <row r="4" spans="1:4">
      <c r="A4" s="4" t="s">
        <v>81</v>
      </c>
      <c r="C4" s="5" t="n">
        <v>2599</v>
      </c>
      <c r="D4" s="5" t="n">
        <v>2578</v>
      </c>
    </row>
    <row r="5" spans="1:4">
      <c r="A5" s="4" t="s">
        <v>82</v>
      </c>
      <c r="C5" s="5" t="n">
        <v>3879</v>
      </c>
      <c r="D5" s="5" t="n">
        <v>3078</v>
      </c>
    </row>
    <row r="6" spans="1:4">
      <c r="A6" s="4" t="s">
        <v>83</v>
      </c>
      <c r="C6" s="5" t="n">
        <v>17956</v>
      </c>
      <c r="D6" s="5" t="n">
        <v>16917</v>
      </c>
    </row>
    <row r="7" spans="1:4">
      <c r="A7" s="4" t="s">
        <v>84</v>
      </c>
      <c r="C7" s="5" t="n">
        <v>40</v>
      </c>
      <c r="D7" s="5" t="n">
        <v>8</v>
      </c>
    </row>
    <row r="8" spans="1:4">
      <c r="A8" s="4" t="s">
        <v>85</v>
      </c>
      <c r="C8" s="5" t="n">
        <v>17995</v>
      </c>
      <c r="D8" s="5" t="n">
        <v>16925</v>
      </c>
    </row>
    <row r="9" spans="1:4">
      <c r="A9" s="4" t="s">
        <v>86</v>
      </c>
      <c r="C9" s="5" t="n">
        <v>-6464</v>
      </c>
      <c r="D9" s="5" t="n">
        <v>-5561</v>
      </c>
    </row>
    <row r="10" spans="1:4">
      <c r="A10" s="4" t="s">
        <v>87</v>
      </c>
      <c r="C10" s="5" t="n">
        <v>-1364</v>
      </c>
      <c r="D10" s="5" t="n">
        <v>-1513</v>
      </c>
    </row>
    <row r="11" spans="1:4">
      <c r="A11" s="4" t="s">
        <v>88</v>
      </c>
      <c r="C11" s="5" t="n">
        <v>-2600</v>
      </c>
      <c r="D11" s="5" t="n">
        <v>-2097</v>
      </c>
    </row>
    <row r="12" spans="1:4">
      <c r="A12" s="4" t="s">
        <v>89</v>
      </c>
      <c r="C12" s="5" t="n">
        <v>-10427</v>
      </c>
      <c r="D12" s="5" t="n">
        <v>-9171</v>
      </c>
    </row>
    <row r="13" spans="1:4">
      <c r="A13" s="4" t="s">
        <v>90</v>
      </c>
      <c r="C13" s="5" t="n">
        <v>7568</v>
      </c>
      <c r="D13" s="5" t="n">
        <v>7753</v>
      </c>
    </row>
    <row r="14" spans="1:4">
      <c r="A14" s="4" t="s">
        <v>91</v>
      </c>
      <c r="C14" s="5" t="n">
        <v>-1865</v>
      </c>
      <c r="D14" s="5" t="n">
        <v>-1701</v>
      </c>
    </row>
    <row r="15" spans="1:4">
      <c r="A15" s="4" t="s">
        <v>92</v>
      </c>
      <c r="C15" s="5" t="n">
        <v>-4863</v>
      </c>
      <c r="D15" s="5" t="n">
        <v>-4066</v>
      </c>
    </row>
    <row r="16" spans="1:4">
      <c r="A16" s="4" t="s">
        <v>93</v>
      </c>
      <c r="C16" s="5" t="n">
        <v>-1688</v>
      </c>
      <c r="D16" s="5" t="n">
        <v>-1598</v>
      </c>
    </row>
    <row r="17" spans="1:4">
      <c r="A17" s="4" t="s">
        <v>94</v>
      </c>
      <c r="C17" s="5" t="n">
        <v>-848</v>
      </c>
      <c r="D17" s="5" t="n">
        <v>388</v>
      </c>
    </row>
    <row r="18" spans="1:4">
      <c r="A18" s="4" t="s">
        <v>95</v>
      </c>
      <c r="C18" s="5" t="n">
        <v>1408</v>
      </c>
      <c r="D18" s="5" t="n">
        <v>2891</v>
      </c>
    </row>
    <row r="19" spans="1:4">
      <c r="A19" s="4" t="s">
        <v>96</v>
      </c>
      <c r="C19" s="5" t="n">
        <v>450</v>
      </c>
      <c r="D19" s="5" t="n">
        <v>-671</v>
      </c>
    </row>
    <row r="20" spans="1:4">
      <c r="A20" s="4" t="s">
        <v>97</v>
      </c>
      <c r="C20" s="5" t="n">
        <v>110</v>
      </c>
      <c r="D20" s="5" t="n">
        <v>3950</v>
      </c>
    </row>
    <row r="21" spans="1:4">
      <c r="A21" s="4" t="s">
        <v>98</v>
      </c>
      <c r="C21" s="5" t="n">
        <v>-175</v>
      </c>
      <c r="D21" s="5" t="n">
        <v>-91</v>
      </c>
    </row>
    <row r="22" spans="1:4">
      <c r="A22" s="4" t="s">
        <v>99</v>
      </c>
      <c r="C22" s="7" t="n">
        <v>-65</v>
      </c>
      <c r="D22" s="7" t="n">
        <v>3859</v>
      </c>
    </row>
    <row r="23" spans="1:4">
      <c r="A23" s="4" t="s">
        <v>100</v>
      </c>
      <c r="C23" s="7" t="n">
        <v>0</v>
      </c>
      <c r="D23" s="8" t="n">
        <v>0.14</v>
      </c>
    </row>
    <row r="24" spans="1:4">
      <c r="A24" s="4" t="s">
        <v>101</v>
      </c>
      <c r="B24" s="4" t="s">
        <v>102</v>
      </c>
      <c r="C24" s="7" t="n">
        <v>0</v>
      </c>
      <c r="D24" s="8" t="n">
        <v>0.13</v>
      </c>
    </row>
    <row r="25" spans="1:4">
      <c r="A25" s="4" t="s">
        <v>103</v>
      </c>
      <c r="C25" s="5" t="n">
        <v>28919984</v>
      </c>
      <c r="D25" s="5" t="n">
        <v>26844696</v>
      </c>
    </row>
    <row r="26" spans="1:4">
      <c r="A26" s="4" t="s">
        <v>104</v>
      </c>
      <c r="B26" s="4" t="s">
        <v>102</v>
      </c>
      <c r="C26" s="5" t="n">
        <v>28919984</v>
      </c>
      <c r="D26" s="5" t="n">
        <v>28615172</v>
      </c>
    </row>
    <row r="27" spans="1:4"/>
    <row r="28" spans="1:4">
      <c r="A28" s="4" t="s">
        <v>102</v>
      </c>
      <c r="B28" s="4" t="s">
        <v>105</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72</v>
      </c>
      <c r="B1" s="2" t="s">
        <v>1</v>
      </c>
    </row>
    <row r="2" spans="1:3">
      <c r="B2" s="2" t="s">
        <v>473</v>
      </c>
    </row>
    <row r="3" spans="1:3">
      <c r="A3" s="4" t="s">
        <v>474</v>
      </c>
      <c r="B3" s="9" t="n">
        <v>409047</v>
      </c>
      <c r="C3" s="4" t="s">
        <v>299</v>
      </c>
    </row>
    <row r="4" spans="1:3">
      <c r="A4" s="4" t="s">
        <v>475</v>
      </c>
      <c r="B4" s="5" t="n">
        <v>1529688</v>
      </c>
    </row>
    <row r="5" spans="1:3">
      <c r="A5" s="4" t="s">
        <v>476</v>
      </c>
      <c r="B5" s="4" t="s">
        <v>477</v>
      </c>
    </row>
    <row r="6" spans="1:3">
      <c r="A6" s="4" t="s">
        <v>478</v>
      </c>
      <c r="B6" s="10" t="n">
        <v>2.96</v>
      </c>
    </row>
    <row r="7" spans="1:3">
      <c r="A7" s="4" t="s">
        <v>479</v>
      </c>
      <c r="B7" s="9" t="n">
        <v>519441</v>
      </c>
      <c r="C7" s="4" t="s">
        <v>309</v>
      </c>
    </row>
    <row r="8" spans="1:3">
      <c r="A8" s="4" t="s">
        <v>480</v>
      </c>
      <c r="B8" s="5" t="n">
        <v>897188</v>
      </c>
      <c r="C8" s="4" t="s">
        <v>102</v>
      </c>
    </row>
    <row r="9" spans="1:3">
      <c r="A9" s="4" t="s">
        <v>481</v>
      </c>
      <c r="B9" s="10" t="n">
        <v>2.84</v>
      </c>
      <c r="C9" s="4" t="s">
        <v>102</v>
      </c>
    </row>
    <row r="10" spans="1:3">
      <c r="A10" s="4" t="s">
        <v>482</v>
      </c>
    </row>
    <row r="11" spans="1:3">
      <c r="A11" s="4" t="s">
        <v>474</v>
      </c>
      <c r="B11" s="4" t="s">
        <v>39</v>
      </c>
      <c r="C11" s="4" t="s">
        <v>299</v>
      </c>
    </row>
    <row r="12" spans="1:3">
      <c r="A12" s="4" t="s">
        <v>483</v>
      </c>
      <c r="B12" s="10" t="n">
        <v>3.99</v>
      </c>
    </row>
    <row r="13" spans="1:3">
      <c r="A13" s="4" t="s">
        <v>475</v>
      </c>
      <c r="B13" s="5" t="n">
        <v>287088</v>
      </c>
    </row>
    <row r="14" spans="1:3">
      <c r="A14" s="4" t="s">
        <v>476</v>
      </c>
      <c r="B14" s="4" t="s">
        <v>484</v>
      </c>
    </row>
    <row r="15" spans="1:3">
      <c r="A15" s="4" t="s">
        <v>478</v>
      </c>
      <c r="B15" s="10" t="n">
        <v>3.99</v>
      </c>
    </row>
    <row r="16" spans="1:3">
      <c r="A16" s="4" t="s">
        <v>479</v>
      </c>
      <c r="B16" s="4" t="s">
        <v>39</v>
      </c>
      <c r="C16" s="4" t="s">
        <v>309</v>
      </c>
    </row>
    <row r="17" spans="1:3">
      <c r="A17" s="4" t="s">
        <v>480</v>
      </c>
      <c r="B17" s="5" t="n">
        <v>287088</v>
      </c>
      <c r="C17" s="4" t="s">
        <v>102</v>
      </c>
    </row>
    <row r="18" spans="1:3">
      <c r="A18" s="4" t="s">
        <v>481</v>
      </c>
      <c r="B18" s="10" t="n">
        <v>3.99</v>
      </c>
      <c r="C18" s="4" t="s">
        <v>102</v>
      </c>
    </row>
    <row r="19" spans="1:3">
      <c r="A19" s="4" t="s">
        <v>485</v>
      </c>
    </row>
    <row r="20" spans="1:3">
      <c r="A20" s="4" t="s">
        <v>474</v>
      </c>
      <c r="B20" s="4" t="s">
        <v>39</v>
      </c>
      <c r="C20" s="4" t="s">
        <v>299</v>
      </c>
    </row>
    <row r="21" spans="1:3">
      <c r="A21" s="4" t="s">
        <v>483</v>
      </c>
      <c r="B21" s="10" t="n">
        <v>3.22</v>
      </c>
    </row>
    <row r="22" spans="1:3">
      <c r="A22" s="4" t="s">
        <v>475</v>
      </c>
      <c r="B22" s="5" t="n">
        <v>550000</v>
      </c>
    </row>
    <row r="23" spans="1:3">
      <c r="A23" s="4" t="s">
        <v>476</v>
      </c>
      <c r="B23" s="4" t="s">
        <v>486</v>
      </c>
    </row>
    <row r="24" spans="1:3">
      <c r="A24" s="4" t="s">
        <v>478</v>
      </c>
      <c r="B24" s="10" t="n">
        <v>3.22</v>
      </c>
    </row>
    <row r="25" spans="1:3">
      <c r="A25" s="4" t="s">
        <v>479</v>
      </c>
      <c r="B25" s="4" t="s">
        <v>39</v>
      </c>
      <c r="C25" s="4" t="s">
        <v>309</v>
      </c>
    </row>
    <row r="26" spans="1:3">
      <c r="A26" s="4" t="s">
        <v>480</v>
      </c>
      <c r="B26" s="5" t="n">
        <v>137500</v>
      </c>
      <c r="C26" s="4" t="s">
        <v>102</v>
      </c>
    </row>
    <row r="27" spans="1:3">
      <c r="A27" s="4" t="s">
        <v>481</v>
      </c>
      <c r="B27" s="10" t="n">
        <v>3.22</v>
      </c>
      <c r="C27" s="4" t="s">
        <v>102</v>
      </c>
    </row>
    <row r="28" spans="1:3">
      <c r="A28" s="4" t="s">
        <v>487</v>
      </c>
    </row>
    <row r="29" spans="1:3">
      <c r="A29" s="4" t="s">
        <v>474</v>
      </c>
      <c r="B29" s="9" t="n">
        <v>61466</v>
      </c>
      <c r="C29" s="4" t="s">
        <v>299</v>
      </c>
    </row>
    <row r="30" spans="1:3">
      <c r="A30" s="4" t="s">
        <v>483</v>
      </c>
      <c r="B30" s="10" t="n">
        <v>2.38</v>
      </c>
    </row>
    <row r="31" spans="1:3">
      <c r="A31" s="4" t="s">
        <v>475</v>
      </c>
      <c r="B31" s="5" t="n">
        <v>120100</v>
      </c>
    </row>
    <row r="32" spans="1:3">
      <c r="A32" s="4" t="s">
        <v>476</v>
      </c>
      <c r="B32" s="4" t="s">
        <v>291</v>
      </c>
    </row>
    <row r="33" spans="1:3">
      <c r="A33" s="4" t="s">
        <v>478</v>
      </c>
      <c r="B33" s="10" t="n">
        <v>2.38</v>
      </c>
    </row>
    <row r="34" spans="1:3">
      <c r="A34" s="4" t="s">
        <v>479</v>
      </c>
      <c r="B34" s="9" t="n">
        <v>61466</v>
      </c>
      <c r="C34" s="4" t="s">
        <v>309</v>
      </c>
    </row>
    <row r="35" spans="1:3">
      <c r="A35" s="4" t="s">
        <v>480</v>
      </c>
      <c r="B35" s="5" t="n">
        <v>120100</v>
      </c>
      <c r="C35" s="4" t="s">
        <v>102</v>
      </c>
    </row>
    <row r="36" spans="1:3">
      <c r="A36" s="4" t="s">
        <v>481</v>
      </c>
      <c r="B36" s="10" t="n">
        <v>2.38</v>
      </c>
      <c r="C36" s="4" t="s">
        <v>102</v>
      </c>
    </row>
    <row r="37" spans="1:3">
      <c r="A37" s="4" t="s">
        <v>488</v>
      </c>
    </row>
    <row r="38" spans="1:3">
      <c r="A38" s="4" t="s">
        <v>474</v>
      </c>
      <c r="B38" s="9" t="n">
        <v>296991</v>
      </c>
      <c r="C38" s="4" t="s">
        <v>299</v>
      </c>
    </row>
    <row r="39" spans="1:3">
      <c r="A39" s="4" t="s">
        <v>483</v>
      </c>
      <c r="B39" s="10" t="n">
        <v>1.91</v>
      </c>
    </row>
    <row r="40" spans="1:3">
      <c r="A40" s="4" t="s">
        <v>475</v>
      </c>
      <c r="B40" s="5" t="n">
        <v>302500</v>
      </c>
    </row>
    <row r="41" spans="1:3">
      <c r="A41" s="4" t="s">
        <v>476</v>
      </c>
      <c r="B41" s="4" t="s">
        <v>416</v>
      </c>
    </row>
    <row r="42" spans="1:3">
      <c r="A42" s="4" t="s">
        <v>478</v>
      </c>
      <c r="B42" s="10" t="n">
        <v>1.91</v>
      </c>
    </row>
    <row r="43" spans="1:3">
      <c r="A43" s="4" t="s">
        <v>479</v>
      </c>
      <c r="B43" s="9" t="n">
        <v>296991</v>
      </c>
      <c r="C43" s="4" t="s">
        <v>309</v>
      </c>
    </row>
    <row r="44" spans="1:3">
      <c r="A44" s="4" t="s">
        <v>480</v>
      </c>
      <c r="B44" s="5" t="n">
        <v>302500</v>
      </c>
      <c r="C44" s="4" t="s">
        <v>102</v>
      </c>
    </row>
    <row r="45" spans="1:3">
      <c r="A45" s="4" t="s">
        <v>481</v>
      </c>
      <c r="B45" s="10" t="n">
        <v>1.91</v>
      </c>
      <c r="C45" s="4" t="s">
        <v>102</v>
      </c>
    </row>
    <row r="46" spans="1:3">
      <c r="A46" s="4" t="s">
        <v>489</v>
      </c>
    </row>
    <row r="47" spans="1:3">
      <c r="A47" s="4" t="s">
        <v>474</v>
      </c>
      <c r="B47" s="9" t="n">
        <v>50590</v>
      </c>
      <c r="C47" s="4" t="s">
        <v>299</v>
      </c>
    </row>
    <row r="48" spans="1:3">
      <c r="A48" s="4" t="s">
        <v>483</v>
      </c>
      <c r="B48" s="10" t="n">
        <v>1.88</v>
      </c>
    </row>
    <row r="49" spans="1:3">
      <c r="A49" s="4" t="s">
        <v>475</v>
      </c>
      <c r="B49" s="5" t="n">
        <v>50000</v>
      </c>
    </row>
    <row r="50" spans="1:3">
      <c r="A50" s="4" t="s">
        <v>476</v>
      </c>
      <c r="B50" s="4" t="s">
        <v>291</v>
      </c>
    </row>
    <row r="51" spans="1:3">
      <c r="A51" s="4" t="s">
        <v>478</v>
      </c>
      <c r="B51" s="10" t="n">
        <v>1.88</v>
      </c>
    </row>
    <row r="52" spans="1:3">
      <c r="A52" s="4" t="s">
        <v>479</v>
      </c>
      <c r="B52" s="9" t="n">
        <v>50590</v>
      </c>
      <c r="C52" s="4" t="s">
        <v>309</v>
      </c>
    </row>
    <row r="53" spans="1:3">
      <c r="A53" s="4" t="s">
        <v>480</v>
      </c>
      <c r="B53" s="5" t="n">
        <v>50000</v>
      </c>
      <c r="C53" s="4" t="s">
        <v>102</v>
      </c>
    </row>
    <row r="54" spans="1:3">
      <c r="A54" s="4" t="s">
        <v>481</v>
      </c>
      <c r="B54" s="10" t="n">
        <v>1.88</v>
      </c>
      <c r="C54" s="4" t="s">
        <v>102</v>
      </c>
    </row>
    <row r="55" spans="1:3">
      <c r="A55" s="4" t="s">
        <v>490</v>
      </c>
    </row>
    <row r="56" spans="1:3">
      <c r="A56" s="4" t="s">
        <v>474</v>
      </c>
      <c r="B56" s="4" t="s">
        <v>39</v>
      </c>
      <c r="C56" s="4" t="s">
        <v>299</v>
      </c>
    </row>
    <row r="57" spans="1:3">
      <c r="A57" s="4" t="s">
        <v>483</v>
      </c>
      <c r="B57" s="10" t="n">
        <v>2.39</v>
      </c>
    </row>
    <row r="58" spans="1:3">
      <c r="A58" s="4" t="s">
        <v>475</v>
      </c>
      <c r="B58" s="5" t="n">
        <v>220000</v>
      </c>
    </row>
    <row r="59" spans="1:3">
      <c r="A59" s="4" t="s">
        <v>476</v>
      </c>
      <c r="B59" s="4" t="s">
        <v>491</v>
      </c>
    </row>
    <row r="60" spans="1:3">
      <c r="A60" s="4" t="s">
        <v>478</v>
      </c>
      <c r="B60" s="10" t="n">
        <v>2.39</v>
      </c>
    </row>
    <row r="61" spans="1:3">
      <c r="A61" s="4" t="s">
        <v>479</v>
      </c>
      <c r="B61" s="9" t="n">
        <v>110393</v>
      </c>
      <c r="C61" s="4" t="s">
        <v>309</v>
      </c>
    </row>
    <row r="62" spans="1:3">
      <c r="A62" s="4" t="s">
        <v>480</v>
      </c>
      <c r="B62" s="4" t="s">
        <v>39</v>
      </c>
      <c r="C62" s="4" t="s">
        <v>102</v>
      </c>
    </row>
    <row r="63" spans="1:3">
      <c r="A63" s="4" t="s">
        <v>481</v>
      </c>
      <c r="B63" s="4" t="s">
        <v>39</v>
      </c>
      <c r="C63" s="4" t="s">
        <v>102</v>
      </c>
    </row>
    <row r="64" spans="1:3"/>
    <row r="65" spans="1:3">
      <c r="A65" s="4" t="s">
        <v>102</v>
      </c>
      <c r="B65" s="4" t="s">
        <v>492</v>
      </c>
    </row>
    <row r="66" spans="1:3">
      <c r="A66" s="4" t="s">
        <v>309</v>
      </c>
      <c r="B66" s="4" t="s">
        <v>493</v>
      </c>
    </row>
  </sheetData>
  <mergeCells count="6">
    <mergeCell ref="A1:A2"/>
    <mergeCell ref="B1:C1"/>
    <mergeCell ref="B2:C2"/>
    <mergeCell ref="A64:C64"/>
    <mergeCell ref="B65:C65"/>
    <mergeCell ref="B66:C6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4</v>
      </c>
      <c r="C1" s="2" t="s">
        <v>1</v>
      </c>
    </row>
    <row r="2" spans="1:4">
      <c r="C2" s="2" t="s">
        <v>29</v>
      </c>
      <c r="D2" s="2" t="s">
        <v>79</v>
      </c>
    </row>
    <row r="3" spans="1:4">
      <c r="A3" s="4" t="s">
        <v>495</v>
      </c>
      <c r="C3" s="7" t="n">
        <v>6</v>
      </c>
      <c r="D3" s="7" t="n">
        <v>9</v>
      </c>
    </row>
    <row r="4" spans="1:4">
      <c r="A4" s="4" t="s">
        <v>496</v>
      </c>
      <c r="C4" s="5" t="n">
        <v>-18</v>
      </c>
      <c r="D4" s="5" t="n">
        <v>-27</v>
      </c>
    </row>
    <row r="5" spans="1:4">
      <c r="A5" s="4" t="s">
        <v>497</v>
      </c>
      <c r="C5" s="5" t="n">
        <v>625</v>
      </c>
      <c r="D5" s="5" t="n">
        <v>174</v>
      </c>
    </row>
    <row r="6" spans="1:4">
      <c r="A6" s="4" t="s">
        <v>498</v>
      </c>
      <c r="B6" s="4" t="s">
        <v>102</v>
      </c>
      <c r="C6" s="5" t="n">
        <v>795</v>
      </c>
      <c r="D6" s="5" t="n">
        <v>2734</v>
      </c>
    </row>
    <row r="7" spans="1:4">
      <c r="A7" s="4" t="s">
        <v>112</v>
      </c>
      <c r="C7" s="7" t="n">
        <v>1408</v>
      </c>
      <c r="D7" s="7" t="n">
        <v>2891</v>
      </c>
    </row>
    <row r="8" spans="1:4"/>
    <row r="9" spans="1:4">
      <c r="A9" s="4" t="s">
        <v>102</v>
      </c>
      <c r="B9" s="4" t="s">
        <v>499</v>
      </c>
    </row>
  </sheetData>
  <mergeCells count="4">
    <mergeCell ref="A1:B2"/>
    <mergeCell ref="C1:D1"/>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500</v>
      </c>
      <c r="B1" s="2" t="s">
        <v>1</v>
      </c>
    </row>
    <row r="2" spans="1:2">
      <c r="B2" s="2" t="s">
        <v>29</v>
      </c>
    </row>
    <row r="3" spans="1:2">
      <c r="A3" s="4" t="s">
        <v>501</v>
      </c>
      <c r="B3"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9</v>
      </c>
      <c r="C2" s="2" t="s">
        <v>79</v>
      </c>
    </row>
    <row r="3" spans="1:3">
      <c r="A3" s="4" t="s">
        <v>503</v>
      </c>
      <c r="B3" s="7" t="n">
        <v>-848</v>
      </c>
      <c r="C3" s="7" t="n">
        <v>388</v>
      </c>
    </row>
    <row r="4" spans="1:3">
      <c r="A4" s="4" t="s">
        <v>504</v>
      </c>
      <c r="B4" s="5" t="n">
        <v>1408</v>
      </c>
      <c r="C4" s="5" t="n">
        <v>2891</v>
      </c>
    </row>
    <row r="5" spans="1:3">
      <c r="A5" s="4" t="s">
        <v>505</v>
      </c>
      <c r="B5" s="5" t="n">
        <v>-450</v>
      </c>
      <c r="C5" s="5" t="n">
        <v>671</v>
      </c>
    </row>
    <row r="6" spans="1:3">
      <c r="A6" s="4" t="s">
        <v>506</v>
      </c>
      <c r="B6" s="4" t="s">
        <v>39</v>
      </c>
      <c r="C6" s="4" t="s">
        <v>39</v>
      </c>
    </row>
    <row r="7" spans="1:3">
      <c r="A7" s="4" t="s">
        <v>507</v>
      </c>
      <c r="B7" s="5" t="n">
        <v>-175</v>
      </c>
      <c r="C7" s="5" t="n">
        <v>-91</v>
      </c>
    </row>
    <row r="8" spans="1:3">
      <c r="A8" s="4" t="s">
        <v>508</v>
      </c>
      <c r="B8" s="7" t="n">
        <v>-65</v>
      </c>
      <c r="C8" s="7" t="n">
        <v>38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9</v>
      </c>
      <c r="C2" s="2" t="s">
        <v>79</v>
      </c>
    </row>
    <row r="3" spans="1:3">
      <c r="A3" s="4" t="s">
        <v>510</v>
      </c>
      <c r="B3" s="7" t="n">
        <v>40</v>
      </c>
      <c r="C3" s="7" t="n">
        <v>8</v>
      </c>
    </row>
    <row r="4" spans="1:3">
      <c r="A4" s="4" t="s">
        <v>511</v>
      </c>
      <c r="B4" s="5" t="n">
        <v>17995</v>
      </c>
      <c r="C4" s="5" t="n">
        <v>16925</v>
      </c>
    </row>
    <row r="5" spans="1:3">
      <c r="A5" s="4" t="s">
        <v>512</v>
      </c>
      <c r="B5" s="5" t="n">
        <v>7568</v>
      </c>
      <c r="C5" s="5" t="n">
        <v>7753</v>
      </c>
    </row>
    <row r="6" spans="1:3">
      <c r="A6" s="4" t="s">
        <v>513</v>
      </c>
      <c r="B6" s="5" t="n">
        <v>-1865</v>
      </c>
      <c r="C6" s="5" t="n">
        <v>-1701</v>
      </c>
    </row>
    <row r="7" spans="1:3">
      <c r="A7" s="4" t="s">
        <v>514</v>
      </c>
      <c r="B7" s="5" t="n">
        <v>-848</v>
      </c>
      <c r="C7" s="5" t="n">
        <v>388</v>
      </c>
    </row>
    <row r="8" spans="1:3">
      <c r="A8" s="4" t="s">
        <v>515</v>
      </c>
      <c r="B8" s="5" t="n">
        <v>11478</v>
      </c>
      <c r="C8" s="5" t="n">
        <v>11261</v>
      </c>
    </row>
    <row r="9" spans="1:3">
      <c r="A9" s="4" t="s">
        <v>516</v>
      </c>
      <c r="B9" s="5" t="n">
        <v>2599</v>
      </c>
      <c r="C9" s="5" t="n">
        <v>2578</v>
      </c>
    </row>
    <row r="10" spans="1:3">
      <c r="A10" s="4" t="s">
        <v>517</v>
      </c>
      <c r="B10" s="5" t="n">
        <v>3879</v>
      </c>
      <c r="C10" s="5" t="n">
        <v>3078</v>
      </c>
    </row>
    <row r="11" spans="1:3">
      <c r="A11" s="4" t="s">
        <v>518</v>
      </c>
      <c r="B11" s="5" t="n">
        <v>17956</v>
      </c>
      <c r="C11" s="5" t="n">
        <v>16917</v>
      </c>
    </row>
    <row r="12" spans="1:3">
      <c r="A12" s="4" t="s">
        <v>503</v>
      </c>
      <c r="B12" s="5" t="n">
        <v>-848</v>
      </c>
      <c r="C12" s="5" t="n">
        <v>388</v>
      </c>
    </row>
    <row r="13" spans="1:3">
      <c r="A13" s="4" t="s">
        <v>519</v>
      </c>
    </row>
    <row r="14" spans="1:3">
      <c r="A14" s="4" t="s">
        <v>510</v>
      </c>
      <c r="B14" s="5" t="n">
        <v>8</v>
      </c>
      <c r="C14" s="5" t="n">
        <v>6</v>
      </c>
    </row>
    <row r="15" spans="1:3">
      <c r="A15" s="4" t="s">
        <v>511</v>
      </c>
      <c r="B15" s="5" t="n">
        <v>5228</v>
      </c>
      <c r="C15" s="5" t="n">
        <v>6682</v>
      </c>
    </row>
    <row r="16" spans="1:3">
      <c r="A16" s="4" t="s">
        <v>512</v>
      </c>
      <c r="B16" s="5" t="n">
        <v>2794</v>
      </c>
      <c r="C16" s="5" t="n">
        <v>4081</v>
      </c>
    </row>
    <row r="17" spans="1:3">
      <c r="A17" s="4" t="s">
        <v>513</v>
      </c>
      <c r="B17" s="5" t="n">
        <v>-1211</v>
      </c>
      <c r="C17" s="5" t="n">
        <v>-1048</v>
      </c>
    </row>
    <row r="18" spans="1:3">
      <c r="A18" s="4" t="s">
        <v>520</v>
      </c>
      <c r="B18" s="5" t="n">
        <v>-2468</v>
      </c>
      <c r="C18" s="5" t="n">
        <v>-1979</v>
      </c>
    </row>
    <row r="19" spans="1:3">
      <c r="A19" s="4" t="s">
        <v>514</v>
      </c>
      <c r="B19" s="5" t="n">
        <v>-885</v>
      </c>
      <c r="C19" s="5" t="n">
        <v>1054</v>
      </c>
    </row>
    <row r="20" spans="1:3">
      <c r="A20" s="4" t="s">
        <v>515</v>
      </c>
      <c r="B20" s="5" t="n">
        <v>2626</v>
      </c>
      <c r="C20" s="5" t="n">
        <v>4536</v>
      </c>
    </row>
    <row r="21" spans="1:3">
      <c r="A21" s="4" t="s">
        <v>516</v>
      </c>
      <c r="B21" s="5" t="n">
        <v>1899</v>
      </c>
      <c r="C21" s="5" t="n">
        <v>1811</v>
      </c>
    </row>
    <row r="22" spans="1:3">
      <c r="A22" s="4" t="s">
        <v>517</v>
      </c>
      <c r="B22" s="5" t="n">
        <v>696</v>
      </c>
      <c r="C22" s="5" t="n">
        <v>328</v>
      </c>
    </row>
    <row r="23" spans="1:3">
      <c r="A23" s="4" t="s">
        <v>518</v>
      </c>
      <c r="B23" s="5" t="n">
        <v>5221</v>
      </c>
      <c r="C23" s="5" t="n">
        <v>6676</v>
      </c>
    </row>
    <row r="24" spans="1:3">
      <c r="A24" s="4" t="s">
        <v>503</v>
      </c>
      <c r="B24" s="5" t="n">
        <v>-885</v>
      </c>
      <c r="C24" s="5" t="n">
        <v>1054</v>
      </c>
    </row>
    <row r="25" spans="1:3">
      <c r="A25" s="4" t="s">
        <v>521</v>
      </c>
    </row>
    <row r="26" spans="1:3">
      <c r="A26" s="4" t="s">
        <v>510</v>
      </c>
      <c r="B26" s="5" t="n">
        <v>32</v>
      </c>
      <c r="C26" s="5" t="n">
        <v>2</v>
      </c>
    </row>
    <row r="27" spans="1:3">
      <c r="A27" s="4" t="s">
        <v>511</v>
      </c>
      <c r="B27" s="5" t="n">
        <v>12767</v>
      </c>
      <c r="C27" s="5" t="n">
        <v>10243</v>
      </c>
    </row>
    <row r="28" spans="1:3">
      <c r="A28" s="4" t="s">
        <v>512</v>
      </c>
      <c r="B28" s="5" t="n">
        <v>4774</v>
      </c>
      <c r="C28" s="5" t="n">
        <v>3672</v>
      </c>
    </row>
    <row r="29" spans="1:3">
      <c r="A29" s="4" t="s">
        <v>513</v>
      </c>
      <c r="B29" s="5" t="n">
        <v>-654</v>
      </c>
      <c r="C29" s="5" t="n">
        <v>-653</v>
      </c>
    </row>
    <row r="30" spans="1:3">
      <c r="A30" s="4" t="s">
        <v>520</v>
      </c>
      <c r="B30" s="5" t="n">
        <v>-3316</v>
      </c>
      <c r="C30" s="5" t="n">
        <v>-2996</v>
      </c>
    </row>
    <row r="31" spans="1:3">
      <c r="A31" s="4" t="s">
        <v>514</v>
      </c>
      <c r="B31" s="5" t="n">
        <v>804</v>
      </c>
      <c r="C31" s="5" t="n">
        <v>23</v>
      </c>
    </row>
    <row r="32" spans="1:3">
      <c r="A32" s="4" t="s">
        <v>515</v>
      </c>
      <c r="B32" s="5" t="n">
        <v>8852</v>
      </c>
      <c r="C32" s="5" t="n">
        <v>6725</v>
      </c>
    </row>
    <row r="33" spans="1:3">
      <c r="A33" s="4" t="s">
        <v>516</v>
      </c>
      <c r="B33" s="5" t="n">
        <v>700</v>
      </c>
      <c r="C33" s="5" t="n">
        <v>766</v>
      </c>
    </row>
    <row r="34" spans="1:3">
      <c r="A34" s="4" t="s">
        <v>517</v>
      </c>
      <c r="B34" s="5" t="n">
        <v>3183</v>
      </c>
      <c r="C34" s="5" t="n">
        <v>2750</v>
      </c>
    </row>
    <row r="35" spans="1:3">
      <c r="A35" s="4" t="s">
        <v>518</v>
      </c>
      <c r="B35" s="5" t="n">
        <v>12735</v>
      </c>
      <c r="C35" s="5" t="n">
        <v>10241</v>
      </c>
    </row>
    <row r="36" spans="1:3">
      <c r="A36" s="4" t="s">
        <v>503</v>
      </c>
      <c r="B36" s="5" t="n">
        <v>804</v>
      </c>
      <c r="C36" s="5" t="n">
        <v>23</v>
      </c>
    </row>
    <row r="37" spans="1:3">
      <c r="A37" s="4" t="s">
        <v>522</v>
      </c>
    </row>
    <row r="38" spans="1:3">
      <c r="A38" s="4" t="s">
        <v>510</v>
      </c>
      <c r="B38" s="4" t="s">
        <v>39</v>
      </c>
    </row>
    <row r="39" spans="1:3">
      <c r="A39" s="4" t="s">
        <v>511</v>
      </c>
      <c r="B39" s="4" t="s">
        <v>39</v>
      </c>
    </row>
    <row r="40" spans="1:3">
      <c r="A40" s="4" t="s">
        <v>512</v>
      </c>
      <c r="B40" s="4" t="s">
        <v>39</v>
      </c>
    </row>
    <row r="41" spans="1:3">
      <c r="A41" s="4" t="s">
        <v>513</v>
      </c>
      <c r="B41" s="4" t="s">
        <v>39</v>
      </c>
    </row>
    <row r="42" spans="1:3">
      <c r="A42" s="4" t="s">
        <v>520</v>
      </c>
      <c r="B42" s="5" t="n">
        <v>-768</v>
      </c>
    </row>
    <row r="43" spans="1:3">
      <c r="A43" s="4" t="s">
        <v>514</v>
      </c>
      <c r="B43" s="5" t="n">
        <v>-768</v>
      </c>
    </row>
    <row r="44" spans="1:3">
      <c r="A44" s="4" t="s">
        <v>515</v>
      </c>
      <c r="B44" s="4" t="s">
        <v>39</v>
      </c>
    </row>
    <row r="45" spans="1:3">
      <c r="A45" s="4" t="s">
        <v>516</v>
      </c>
      <c r="B45" s="4" t="s">
        <v>39</v>
      </c>
    </row>
    <row r="46" spans="1:3">
      <c r="A46" s="4" t="s">
        <v>517</v>
      </c>
      <c r="B46" s="4" t="s">
        <v>39</v>
      </c>
    </row>
    <row r="47" spans="1:3">
      <c r="A47" s="4" t="s">
        <v>518</v>
      </c>
      <c r="B47" s="4" t="s">
        <v>39</v>
      </c>
    </row>
    <row r="48" spans="1:3">
      <c r="A48" s="4" t="s">
        <v>503</v>
      </c>
      <c r="B48" s="5" t="n">
        <v>-768</v>
      </c>
    </row>
    <row r="49" spans="1:3">
      <c r="A49" s="4" t="s">
        <v>523</v>
      </c>
    </row>
    <row r="50" spans="1:3">
      <c r="A50" s="4" t="s">
        <v>510</v>
      </c>
      <c r="C50" s="4" t="s">
        <v>39</v>
      </c>
    </row>
    <row r="51" spans="1:3">
      <c r="A51" s="4" t="s">
        <v>511</v>
      </c>
      <c r="C51" s="4" t="s">
        <v>39</v>
      </c>
    </row>
    <row r="52" spans="1:3">
      <c r="A52" s="4" t="s">
        <v>512</v>
      </c>
      <c r="C52" s="4" t="s">
        <v>39</v>
      </c>
    </row>
    <row r="53" spans="1:3">
      <c r="A53" s="4" t="s">
        <v>513</v>
      </c>
      <c r="C53" s="4" t="s">
        <v>39</v>
      </c>
    </row>
    <row r="54" spans="1:3">
      <c r="A54" s="4" t="s">
        <v>520</v>
      </c>
      <c r="C54" s="5" t="n">
        <v>-689</v>
      </c>
    </row>
    <row r="55" spans="1:3">
      <c r="A55" s="4" t="s">
        <v>514</v>
      </c>
      <c r="C55" s="5" t="n">
        <v>-689</v>
      </c>
    </row>
    <row r="56" spans="1:3">
      <c r="A56" s="4" t="s">
        <v>515</v>
      </c>
      <c r="C56" s="4" t="s">
        <v>39</v>
      </c>
    </row>
    <row r="57" spans="1:3">
      <c r="A57" s="4" t="s">
        <v>516</v>
      </c>
      <c r="C57" s="4" t="s">
        <v>39</v>
      </c>
    </row>
    <row r="58" spans="1:3">
      <c r="A58" s="4" t="s">
        <v>517</v>
      </c>
      <c r="C58" s="4" t="s">
        <v>39</v>
      </c>
    </row>
    <row r="59" spans="1:3">
      <c r="A59" s="4" t="s">
        <v>518</v>
      </c>
      <c r="C59" s="4" t="s">
        <v>39</v>
      </c>
    </row>
    <row r="60" spans="1:3">
      <c r="A60" s="4" t="s">
        <v>503</v>
      </c>
      <c r="C60" s="5" t="n">
        <v>-689</v>
      </c>
    </row>
    <row r="61" spans="1:3">
      <c r="A61" s="4" t="s">
        <v>524</v>
      </c>
    </row>
    <row r="62" spans="1:3">
      <c r="A62" s="4" t="s">
        <v>510</v>
      </c>
      <c r="B62" s="5" t="n">
        <v>40</v>
      </c>
      <c r="C62" s="5" t="n">
        <v>8</v>
      </c>
    </row>
    <row r="63" spans="1:3">
      <c r="A63" s="4" t="s">
        <v>511</v>
      </c>
      <c r="B63" s="5" t="n">
        <v>17995</v>
      </c>
      <c r="C63" s="5" t="n">
        <v>16925</v>
      </c>
    </row>
    <row r="64" spans="1:3">
      <c r="A64" s="4" t="s">
        <v>512</v>
      </c>
      <c r="B64" s="5" t="n">
        <v>7568</v>
      </c>
      <c r="C64" s="5" t="n">
        <v>7753</v>
      </c>
    </row>
    <row r="65" spans="1:3">
      <c r="A65" s="4" t="s">
        <v>513</v>
      </c>
      <c r="B65" s="5" t="n">
        <v>-1865</v>
      </c>
      <c r="C65" s="5" t="n">
        <v>-1701</v>
      </c>
    </row>
    <row r="66" spans="1:3">
      <c r="A66" s="4" t="s">
        <v>520</v>
      </c>
      <c r="B66" s="5" t="n">
        <v>-6551</v>
      </c>
      <c r="C66" s="5" t="n">
        <v>-5664</v>
      </c>
    </row>
    <row r="67" spans="1:3">
      <c r="A67" s="4" t="s">
        <v>514</v>
      </c>
      <c r="B67" s="5" t="n">
        <v>-848</v>
      </c>
      <c r="C67" s="5" t="n">
        <v>388</v>
      </c>
    </row>
    <row r="68" spans="1:3">
      <c r="A68" s="4" t="s">
        <v>515</v>
      </c>
      <c r="B68" s="5" t="n">
        <v>11478</v>
      </c>
      <c r="C68" s="5" t="n">
        <v>11261</v>
      </c>
    </row>
    <row r="69" spans="1:3">
      <c r="A69" s="4" t="s">
        <v>516</v>
      </c>
      <c r="B69" s="5" t="n">
        <v>2599</v>
      </c>
      <c r="C69" s="5" t="n">
        <v>2578</v>
      </c>
    </row>
    <row r="70" spans="1:3">
      <c r="A70" s="4" t="s">
        <v>517</v>
      </c>
      <c r="B70" s="5" t="n">
        <v>3879</v>
      </c>
      <c r="C70" s="5" t="n">
        <v>3078</v>
      </c>
    </row>
    <row r="71" spans="1:3">
      <c r="A71" s="4" t="s">
        <v>518</v>
      </c>
      <c r="B71" s="5" t="n">
        <v>17956</v>
      </c>
      <c r="C71" s="5" t="n">
        <v>16917</v>
      </c>
    </row>
    <row r="72" spans="1:3">
      <c r="A72" s="4" t="s">
        <v>503</v>
      </c>
      <c r="B72" s="7" t="n">
        <v>-848</v>
      </c>
      <c r="C72" s="7" t="n">
        <v>3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06</v>
      </c>
      <c r="B1" s="2" t="s">
        <v>107</v>
      </c>
      <c r="C1" s="2" t="s">
        <v>108</v>
      </c>
      <c r="D1" s="2" t="s">
        <v>109</v>
      </c>
      <c r="E1" s="2" t="s">
        <v>110</v>
      </c>
      <c r="F1" s="2" t="s">
        <v>111</v>
      </c>
      <c r="G1" s="2" t="s">
        <v>112</v>
      </c>
    </row>
    <row r="2" spans="1:7">
      <c r="A2" s="4" t="s">
        <v>113</v>
      </c>
      <c r="B2" s="5" t="n">
        <v>28727616</v>
      </c>
    </row>
    <row r="3" spans="1:7">
      <c r="A3" s="4" t="s">
        <v>114</v>
      </c>
      <c r="B3" s="7" t="n">
        <v>3783</v>
      </c>
      <c r="C3" s="7" t="n">
        <v>64685</v>
      </c>
      <c r="D3" s="7" t="n">
        <v>-38927</v>
      </c>
      <c r="E3" s="7" t="n">
        <v>-3948</v>
      </c>
      <c r="F3" s="7" t="n">
        <v>-1142</v>
      </c>
      <c r="G3" s="7" t="n">
        <v>24451</v>
      </c>
    </row>
    <row r="4" spans="1:7">
      <c r="A4" s="4" t="s">
        <v>99</v>
      </c>
      <c r="B4" s="4" t="s">
        <v>39</v>
      </c>
      <c r="C4" s="4" t="s">
        <v>39</v>
      </c>
      <c r="D4" s="5" t="n">
        <v>-65</v>
      </c>
      <c r="E4" s="4" t="s">
        <v>39</v>
      </c>
      <c r="F4" s="4" t="s">
        <v>39</v>
      </c>
      <c r="G4" s="5" t="n">
        <v>-65</v>
      </c>
    </row>
    <row r="5" spans="1:7">
      <c r="A5" s="4" t="s">
        <v>115</v>
      </c>
      <c r="E5" s="5" t="n">
        <v>119</v>
      </c>
      <c r="G5" s="5" t="n">
        <v>119</v>
      </c>
    </row>
    <row r="6" spans="1:7">
      <c r="A6" s="4" t="s">
        <v>116</v>
      </c>
      <c r="B6" s="4" t="s">
        <v>39</v>
      </c>
      <c r="C6" s="5" t="n">
        <v>217</v>
      </c>
      <c r="D6" s="4" t="s">
        <v>39</v>
      </c>
      <c r="E6" s="4" t="s">
        <v>39</v>
      </c>
      <c r="F6" s="4" t="s">
        <v>39</v>
      </c>
      <c r="G6" s="5" t="n">
        <v>217</v>
      </c>
    </row>
    <row r="7" spans="1:7">
      <c r="A7" s="4" t="s">
        <v>117</v>
      </c>
      <c r="B7" s="5" t="n">
        <v>270250</v>
      </c>
    </row>
    <row r="8" spans="1:7">
      <c r="A8" s="4" t="s">
        <v>118</v>
      </c>
      <c r="B8" s="7" t="n">
        <v>35</v>
      </c>
      <c r="C8" s="5" t="n">
        <v>627</v>
      </c>
      <c r="D8" s="4" t="s">
        <v>39</v>
      </c>
      <c r="E8" s="4" t="s">
        <v>39</v>
      </c>
      <c r="F8" s="4" t="s">
        <v>39</v>
      </c>
      <c r="G8" s="5" t="n">
        <v>663</v>
      </c>
    </row>
    <row r="9" spans="1:7">
      <c r="A9" s="4" t="s">
        <v>119</v>
      </c>
      <c r="B9" s="5" t="n">
        <v>28997866</v>
      </c>
    </row>
    <row r="10" spans="1:7">
      <c r="A10" s="4" t="s">
        <v>120</v>
      </c>
      <c r="B10" s="7" t="n">
        <v>3818</v>
      </c>
      <c r="C10" s="7" t="n">
        <v>65529</v>
      </c>
      <c r="D10" s="7" t="n">
        <v>-38992</v>
      </c>
      <c r="E10" s="7" t="n">
        <v>-3829</v>
      </c>
      <c r="F10" s="7" t="n">
        <v>-1142</v>
      </c>
      <c r="G10" s="7" t="n">
        <v>25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9</v>
      </c>
      <c r="C2" s="2" t="s">
        <v>79</v>
      </c>
    </row>
    <row r="3" spans="1:3">
      <c r="A3" s="3" t="s">
        <v>122</v>
      </c>
    </row>
    <row r="4" spans="1:3">
      <c r="A4" s="4" t="s">
        <v>99</v>
      </c>
      <c r="B4" s="7" t="n">
        <v>-65</v>
      </c>
      <c r="C4" s="7" t="n">
        <v>3859</v>
      </c>
    </row>
    <row r="5" spans="1:3">
      <c r="A5" s="3" t="s">
        <v>123</v>
      </c>
    </row>
    <row r="6" spans="1:3">
      <c r="A6" s="4" t="s">
        <v>124</v>
      </c>
      <c r="B6" s="5" t="n">
        <v>591</v>
      </c>
      <c r="C6" s="5" t="n">
        <v>481</v>
      </c>
    </row>
    <row r="7" spans="1:3">
      <c r="A7" s="4" t="s">
        <v>125</v>
      </c>
      <c r="B7" s="5" t="n">
        <v>-1421</v>
      </c>
      <c r="C7" s="5" t="n">
        <v>-2907</v>
      </c>
    </row>
    <row r="8" spans="1:3">
      <c r="A8" s="4" t="s">
        <v>126</v>
      </c>
      <c r="B8" s="5" t="n">
        <v>217</v>
      </c>
      <c r="C8" s="5" t="n">
        <v>100</v>
      </c>
    </row>
    <row r="9" spans="1:3">
      <c r="A9" s="4" t="s">
        <v>127</v>
      </c>
      <c r="B9" s="5" t="n">
        <v>89</v>
      </c>
      <c r="C9" s="5" t="n">
        <v>-7</v>
      </c>
    </row>
    <row r="10" spans="1:3">
      <c r="A10" s="4" t="s">
        <v>128</v>
      </c>
      <c r="B10" s="5" t="n">
        <v>53</v>
      </c>
      <c r="C10" s="5" t="n">
        <v>-51</v>
      </c>
    </row>
    <row r="11" spans="1:3">
      <c r="A11" s="4" t="s">
        <v>129</v>
      </c>
      <c r="B11" s="5" t="n">
        <v>24</v>
      </c>
      <c r="C11" s="5" t="n">
        <v>213</v>
      </c>
    </row>
    <row r="12" spans="1:3">
      <c r="A12" s="4" t="s">
        <v>130</v>
      </c>
      <c r="B12" s="5" t="n">
        <v>-40</v>
      </c>
      <c r="C12" s="5" t="n">
        <v>49</v>
      </c>
    </row>
    <row r="13" spans="1:3">
      <c r="A13" s="4" t="s">
        <v>131</v>
      </c>
      <c r="B13" s="5" t="n">
        <v>-551</v>
      </c>
      <c r="C13" s="5" t="n">
        <v>1737</v>
      </c>
    </row>
    <row r="14" spans="1:3">
      <c r="A14" s="3" t="s">
        <v>132</v>
      </c>
    </row>
    <row r="15" spans="1:3">
      <c r="A15" s="4" t="s">
        <v>133</v>
      </c>
      <c r="B15" s="5" t="n">
        <v>-644</v>
      </c>
      <c r="C15" s="5" t="n">
        <v>2187</v>
      </c>
    </row>
    <row r="16" spans="1:3">
      <c r="A16" s="4" t="s">
        <v>134</v>
      </c>
      <c r="B16" s="5" t="n">
        <v>-361</v>
      </c>
      <c r="C16" s="5" t="n">
        <v>-1728</v>
      </c>
    </row>
    <row r="17" spans="1:3">
      <c r="A17" s="4" t="s">
        <v>135</v>
      </c>
      <c r="B17" s="5" t="n">
        <v>-1033</v>
      </c>
      <c r="C17" s="5" t="n">
        <v>-240</v>
      </c>
    </row>
    <row r="18" spans="1:3">
      <c r="A18" s="4" t="s">
        <v>136</v>
      </c>
      <c r="B18" s="5" t="n">
        <v>-708</v>
      </c>
      <c r="C18" s="5" t="n">
        <v>173</v>
      </c>
    </row>
    <row r="19" spans="1:3">
      <c r="A19" s="4" t="s">
        <v>137</v>
      </c>
      <c r="B19" s="5" t="n">
        <v>415</v>
      </c>
      <c r="C19" s="5" t="n">
        <v>-674</v>
      </c>
    </row>
    <row r="20" spans="1:3">
      <c r="A20" s="4" t="s">
        <v>138</v>
      </c>
      <c r="B20" s="5" t="n">
        <v>-2331</v>
      </c>
      <c r="C20" s="5" t="n">
        <v>-282</v>
      </c>
    </row>
    <row r="21" spans="1:3">
      <c r="A21" s="4" t="s">
        <v>139</v>
      </c>
      <c r="B21" s="5" t="n">
        <v>-2883</v>
      </c>
      <c r="C21" s="5" t="n">
        <v>1454</v>
      </c>
    </row>
    <row r="22" spans="1:3">
      <c r="A22" s="3" t="s">
        <v>140</v>
      </c>
    </row>
    <row r="23" spans="1:3">
      <c r="A23" s="4" t="s">
        <v>141</v>
      </c>
      <c r="B23" s="5" t="n">
        <v>-438</v>
      </c>
      <c r="C23" s="5" t="n">
        <v>-669</v>
      </c>
    </row>
    <row r="24" spans="1:3">
      <c r="A24" s="4" t="s">
        <v>142</v>
      </c>
      <c r="B24" s="5" t="n">
        <v>-251</v>
      </c>
      <c r="C24" s="5" t="n">
        <v>-209</v>
      </c>
    </row>
    <row r="25" spans="1:3">
      <c r="A25" s="4" t="s">
        <v>143</v>
      </c>
      <c r="B25" s="5" t="n">
        <v>-12</v>
      </c>
      <c r="C25" s="5" t="n">
        <v>-24</v>
      </c>
    </row>
    <row r="26" spans="1:3">
      <c r="A26" s="4" t="s">
        <v>144</v>
      </c>
      <c r="B26" s="5" t="n">
        <v>-9</v>
      </c>
      <c r="C26" s="5" t="n">
        <v>-32</v>
      </c>
    </row>
    <row r="27" spans="1:3">
      <c r="A27" s="4" t="s">
        <v>145</v>
      </c>
      <c r="B27" s="5" t="n">
        <v>-710</v>
      </c>
      <c r="C27" s="5" t="n">
        <v>-934</v>
      </c>
    </row>
    <row r="28" spans="1:3">
      <c r="A28" s="3" t="s">
        <v>146</v>
      </c>
    </row>
    <row r="29" spans="1:3">
      <c r="A29" s="4" t="s">
        <v>147</v>
      </c>
      <c r="B29" s="5" t="n">
        <v>662</v>
      </c>
      <c r="C29" s="5" t="n">
        <v>6197</v>
      </c>
    </row>
    <row r="30" spans="1:3">
      <c r="A30" s="4" t="s">
        <v>148</v>
      </c>
      <c r="B30" s="4" t="s">
        <v>39</v>
      </c>
      <c r="C30" s="5" t="n">
        <v>3168</v>
      </c>
    </row>
    <row r="31" spans="1:3">
      <c r="A31" s="4" t="s">
        <v>149</v>
      </c>
      <c r="B31" s="5" t="n">
        <v>-114</v>
      </c>
      <c r="C31" s="5" t="n">
        <v>-113</v>
      </c>
    </row>
    <row r="32" spans="1:3">
      <c r="A32" s="4" t="s">
        <v>150</v>
      </c>
      <c r="B32" s="5" t="n">
        <v>-117</v>
      </c>
      <c r="C32" s="5" t="n">
        <v>-140</v>
      </c>
    </row>
    <row r="33" spans="1:3">
      <c r="A33" s="4" t="s">
        <v>151</v>
      </c>
      <c r="B33" s="5" t="n">
        <v>-378</v>
      </c>
      <c r="C33" s="5" t="n">
        <v>-1718</v>
      </c>
    </row>
    <row r="34" spans="1:3">
      <c r="A34" s="4" t="s">
        <v>152</v>
      </c>
      <c r="B34" s="5" t="n">
        <v>54</v>
      </c>
      <c r="C34" s="5" t="n">
        <v>7393</v>
      </c>
    </row>
    <row r="35" spans="1:3">
      <c r="A35" s="4" t="s">
        <v>153</v>
      </c>
      <c r="B35" s="5" t="n">
        <v>104</v>
      </c>
      <c r="C35" s="5" t="n">
        <v>-552</v>
      </c>
    </row>
    <row r="36" spans="1:3">
      <c r="A36" s="4" t="s">
        <v>154</v>
      </c>
      <c r="B36" s="5" t="n">
        <v>-3435</v>
      </c>
      <c r="C36" s="5" t="n">
        <v>7362</v>
      </c>
    </row>
    <row r="37" spans="1:3">
      <c r="A37" s="4" t="s">
        <v>155</v>
      </c>
      <c r="B37" s="5" t="n">
        <v>21989</v>
      </c>
      <c r="C37" s="5" t="n">
        <v>13578</v>
      </c>
    </row>
    <row r="38" spans="1:3">
      <c r="A38" s="4" t="s">
        <v>156</v>
      </c>
      <c r="B38" s="7" t="n">
        <v>18554</v>
      </c>
      <c r="C38" s="7" t="n">
        <v>209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9</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9</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17:02:14Z</dcterms:created>
  <dcterms:modified xmlns:dcterms="http://purl.org/dc/terms/" xmlns:xsi="http://www.w3.org/2001/XMLSchema-instance" xsi:type="dcterms:W3CDTF">2017-09-21T17:02:14Z</dcterms:modified>
</cp:coreProperties>
</file>